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Stockholders' Equity" sheetId="9" state="visible" r:id="rId9"/>
    <sheet xmlns:r="http://schemas.openxmlformats.org/officeDocument/2006/relationships" name="4. Income Taxes" sheetId="10" state="visible" r:id="rId10"/>
    <sheet xmlns:r="http://schemas.openxmlformats.org/officeDocument/2006/relationships" name="5. Commitments and Contingencie" sheetId="11" state="visible" r:id="rId11"/>
    <sheet xmlns:r="http://schemas.openxmlformats.org/officeDocument/2006/relationships" name="6. Related Party Transactions" sheetId="12" state="visible" r:id="rId12"/>
    <sheet xmlns:r="http://schemas.openxmlformats.org/officeDocument/2006/relationships" name="7. Discontinued Operations"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2. Summary of Significant Acc_3" sheetId="16" state="visible" r:id="rId16"/>
    <sheet xmlns:r="http://schemas.openxmlformats.org/officeDocument/2006/relationships" name="4. Income Taxes (Tables)" sheetId="17" state="visible" r:id="rId17"/>
    <sheet xmlns:r="http://schemas.openxmlformats.org/officeDocument/2006/relationships" name="7. Discontinued Operations (Tab" sheetId="18" state="visible" r:id="rId18"/>
    <sheet xmlns:r="http://schemas.openxmlformats.org/officeDocument/2006/relationships" name="2. Summary of Significant Acc_4" sheetId="19" state="visible" r:id="rId19"/>
    <sheet xmlns:r="http://schemas.openxmlformats.org/officeDocument/2006/relationships" name="2. Summary of Significant Acc_5" sheetId="20" state="visible" r:id="rId20"/>
    <sheet xmlns:r="http://schemas.openxmlformats.org/officeDocument/2006/relationships" name="2. Summary of Significant Acc_6" sheetId="21" state="visible" r:id="rId21"/>
    <sheet xmlns:r="http://schemas.openxmlformats.org/officeDocument/2006/relationships" name="3. Stockholders' Equity (Detail" sheetId="22" state="visible" r:id="rId22"/>
    <sheet xmlns:r="http://schemas.openxmlformats.org/officeDocument/2006/relationships" name="4. Income Taxes (Details - Defe" sheetId="23" state="visible" r:id="rId23"/>
    <sheet xmlns:r="http://schemas.openxmlformats.org/officeDocument/2006/relationships" name="4. Income Taxes (Details - Tax " sheetId="24" state="visible" r:id="rId24"/>
    <sheet xmlns:r="http://schemas.openxmlformats.org/officeDocument/2006/relationships" name="4. Income Taxes (Details Narrat" sheetId="25" state="visible" r:id="rId25"/>
    <sheet xmlns:r="http://schemas.openxmlformats.org/officeDocument/2006/relationships" name="5. Commitments and Contingenc_2" sheetId="26" state="visible" r:id="rId26"/>
    <sheet xmlns:r="http://schemas.openxmlformats.org/officeDocument/2006/relationships" name="6. Related Party Transactions (" sheetId="27" state="visible" r:id="rId27"/>
    <sheet xmlns:r="http://schemas.openxmlformats.org/officeDocument/2006/relationships" name="7. Discontinued Operations (Det" sheetId="28" state="visible" r:id="rId28"/>
    <sheet xmlns:r="http://schemas.openxmlformats.org/officeDocument/2006/relationships" name="7. Discontinued Operations (D_2" sheetId="29" state="visible" r:id="rId29"/>
    <sheet xmlns:r="http://schemas.openxmlformats.org/officeDocument/2006/relationships" name="7. Discontinued Operations (D_3" sheetId="30" state="visible" r:id="rId30"/>
    <sheet xmlns:r="http://schemas.openxmlformats.org/officeDocument/2006/relationships" name="7. Discontinued Operations (D_4" sheetId="31" state="visible" r:id="rId31"/>
    <sheet xmlns:r="http://schemas.openxmlformats.org/officeDocument/2006/relationships" name="7. Discontinued Operations (D_5" sheetId="32" state="visible" r:id="rId32"/>
    <sheet xmlns:r="http://schemas.openxmlformats.org/officeDocument/2006/relationships" name="7. Discontinued Operations (D_6" sheetId="33" state="visible" r:id="rId33"/>
    <sheet xmlns:r="http://schemas.openxmlformats.org/officeDocument/2006/relationships" name="7. Discontinued Operations (D_7" sheetId="34" state="visible" r:id="rId34"/>
    <sheet xmlns:r="http://schemas.openxmlformats.org/officeDocument/2006/relationships" name="7. Discontinued Operations (D_8" sheetId="35" state="visible" r:id="rId35"/>
    <sheet xmlns:r="http://schemas.openxmlformats.org/officeDocument/2006/relationships" name="7. Discontinued Operations (D_9" sheetId="36" state="visible" r:id="rId36"/>
    <sheet xmlns:r="http://schemas.openxmlformats.org/officeDocument/2006/relationships" name="7. Discontinued Operations (_10" sheetId="37" state="visible" r:id="rId37"/>
  </sheets>
  <definedNames/>
  <calcPr calcId="124519" fullCalcOnLoad="1"/>
</workbook>
</file>

<file path=xl/sharedStrings.xml><?xml version="1.0" encoding="utf-8"?>
<sst xmlns="http://schemas.openxmlformats.org/spreadsheetml/2006/main" uniqueCount="420">
  <si>
    <t>Document and Entity Information - USD ($)</t>
  </si>
  <si>
    <t>12 Months Ended</t>
  </si>
  <si>
    <t>Jul. 31, 2018</t>
  </si>
  <si>
    <t>Jan. 16, 2019</t>
  </si>
  <si>
    <t>Jan. 31, 2018</t>
  </si>
  <si>
    <t>Document And Entity Information</t>
  </si>
  <si>
    <t>Entity Registrant Name</t>
  </si>
  <si>
    <t>Grand Perfecta, Inc.</t>
  </si>
  <si>
    <t>Entity Central Index Key</t>
  </si>
  <si>
    <t>Document Type</t>
  </si>
  <si>
    <t>10-K</t>
  </si>
  <si>
    <t>Document Period End Date</t>
  </si>
  <si>
    <t>Jul. 31,
		2018</t>
  </si>
  <si>
    <t>Amendment Flag</t>
  </si>
  <si>
    <t>false</t>
  </si>
  <si>
    <t>Current Fiscal Year End Date</t>
  </si>
  <si>
    <t>--07-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Entity small business</t>
  </si>
  <si>
    <t>true</t>
  </si>
  <si>
    <t>Entity emerging growth</t>
  </si>
  <si>
    <t>Ex transition emerging growth</t>
  </si>
  <si>
    <t>Entity Shell Company</t>
  </si>
  <si>
    <t>Consolidated Balance Sheets - USD ($)</t>
  </si>
  <si>
    <t>Jul. 31, 2017</t>
  </si>
  <si>
    <t>Current assets</t>
  </si>
  <si>
    <t>Cash</t>
  </si>
  <si>
    <t>Accounts receivable, net</t>
  </si>
  <si>
    <t>Current assets of discontinued operations</t>
  </si>
  <si>
    <t>Total current assets</t>
  </si>
  <si>
    <t>Other assets</t>
  </si>
  <si>
    <t>Other assets of discontinued operations</t>
  </si>
  <si>
    <t>Total other assets</t>
  </si>
  <si>
    <t>Total assets</t>
  </si>
  <si>
    <t>Current liabilities</t>
  </si>
  <si>
    <t>Accounts payable, related party payable, and accrued expenses</t>
  </si>
  <si>
    <t>Deferred revenues</t>
  </si>
  <si>
    <t>Taxes payable</t>
  </si>
  <si>
    <t>Current liabilities of discontinued operations</t>
  </si>
  <si>
    <t>Total current liabilities</t>
  </si>
  <si>
    <t>Long-term portion of notes payable if discontinued operations</t>
  </si>
  <si>
    <t>Total liabilities</t>
  </si>
  <si>
    <t>Stockholders' equity (deficit)</t>
  </si>
  <si>
    <t>Preferred stock, $0.001 par value, 100,000,000 shares authorized, 0 and 100,000 shares issued and outstanding as of July 31, 2018 and 2017, respectively</t>
  </si>
  <si>
    <t>Common stock, $0.001 par value, 500,000,000 shares authorized, 4,977,332 and 31,800,000 shares issued and outstanding as of July 31, 2018 and 2017, respectively</t>
  </si>
  <si>
    <t>Additional paid-in capital</t>
  </si>
  <si>
    <t>Accumulated deficit</t>
  </si>
  <si>
    <t>Accumulated other comprehensive income</t>
  </si>
  <si>
    <t>Total GPI stockholders' equity (deficit)</t>
  </si>
  <si>
    <t>Noncontrolling interes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t>
  </si>
  <si>
    <t>Income Statement [Abstract]</t>
  </si>
  <si>
    <t>Net sales</t>
  </si>
  <si>
    <t>Operating expenses:</t>
  </si>
  <si>
    <t>Cost of sales</t>
  </si>
  <si>
    <t>Advertising</t>
  </si>
  <si>
    <t>Rent expense</t>
  </si>
  <si>
    <t>Other general and administrative expenses</t>
  </si>
  <si>
    <t>Total operating expenses</t>
  </si>
  <si>
    <t>Loss from operations</t>
  </si>
  <si>
    <t>Other income (expense):</t>
  </si>
  <si>
    <t>Other income (expense)</t>
  </si>
  <si>
    <t>Gain on sale/transfer of subsidiaries</t>
  </si>
  <si>
    <t>Total other income (expense)</t>
  </si>
  <si>
    <t>Net income (loss) before provision for income taxes</t>
  </si>
  <si>
    <t>Provision for (benefit from) income taxes</t>
  </si>
  <si>
    <t>Net income (loss) from continuing operations</t>
  </si>
  <si>
    <t>Income (loss) from operations of discontinued operations</t>
  </si>
  <si>
    <t>Provision for (benefit from) income taxes for discontinued operations</t>
  </si>
  <si>
    <t>Net income (loss) from discontinued operations</t>
  </si>
  <si>
    <t>Net income (loss)</t>
  </si>
  <si>
    <t>Net income (loss) per share from continuing operations, basic and diluted</t>
  </si>
  <si>
    <t>Net income (loss) per share from discontinued operations, basic and diluted</t>
  </si>
  <si>
    <t>Net income (loss) per share, basic and diluted</t>
  </si>
  <si>
    <t>Weighted average number of common shares outstanding, basic and diluted</t>
  </si>
  <si>
    <t>Other comprehensive income (loss)</t>
  </si>
  <si>
    <t>Foreign currency translation adjustments</t>
  </si>
  <si>
    <t>Comprehensive income (loss) attributable to noncontrolling interest</t>
  </si>
  <si>
    <t>Comprehensive income (loss) attributable to GPI stockholders</t>
  </si>
  <si>
    <t>Consolidated Statements of Stockholders' Equity (Deficit) - USD ($)</t>
  </si>
  <si>
    <t>Preferred Stock</t>
  </si>
  <si>
    <t>Common Stock</t>
  </si>
  <si>
    <t>Additional Paid-In Capital</t>
  </si>
  <si>
    <t>Accumulated Deficit</t>
  </si>
  <si>
    <t>Acccumulated Other Comprehensive Income</t>
  </si>
  <si>
    <t>Noncontrolling Interest</t>
  </si>
  <si>
    <t>Total</t>
  </si>
  <si>
    <t>Beginning balance, shares at Jul. 31, 2016</t>
  </si>
  <si>
    <t>Beginning balance, value at Jul. 31, 2016</t>
  </si>
  <si>
    <t>Sale of stock, shares</t>
  </si>
  <si>
    <t>Sale of stock, value</t>
  </si>
  <si>
    <t>Discount from note payable to related parties</t>
  </si>
  <si>
    <t>Foreign currency translation adjustment</t>
  </si>
  <si>
    <t>Ending balance, shares at Jul. 31, 2017</t>
  </si>
  <si>
    <t>Ending balance, value at Jul. 31, 2017</t>
  </si>
  <si>
    <t>Shares received in exchange for interest in subsidiary, shares</t>
  </si>
  <si>
    <t>Shares received in exchange for interest in subsidiary, value</t>
  </si>
  <si>
    <t>Ending balance, shares at Jul. 31, 2018</t>
  </si>
  <si>
    <t>Ending balance, value at Jul. 31, 2018</t>
  </si>
  <si>
    <t>Consolidated Statements of Cash Flows - USD ($)</t>
  </si>
  <si>
    <t>Cash flows from operating activities</t>
  </si>
  <si>
    <t>Adjustments to reconcile net loss to net cash used in operating activities:</t>
  </si>
  <si>
    <t>Changes in operating assets and liabilities:</t>
  </si>
  <si>
    <t>Accounts receivable</t>
  </si>
  <si>
    <t>Prepaid expenses and other current assets</t>
  </si>
  <si>
    <t>Deferred revenue</t>
  </si>
  <si>
    <t>Operating cash flows from discontinued operations</t>
  </si>
  <si>
    <t>Net cash provided by (used in) operating activities</t>
  </si>
  <si>
    <t>Cash flows from investing activities</t>
  </si>
  <si>
    <t>Proceeds from sale of interest in subsidiary, net</t>
  </si>
  <si>
    <t>Investing activities of discontinued operations</t>
  </si>
  <si>
    <t>Net cash provided by (used in) investing activities</t>
  </si>
  <si>
    <t>Cash flows from financing activities</t>
  </si>
  <si>
    <t>Sale of common stock</t>
  </si>
  <si>
    <t>Financing activities of discontinued operations</t>
  </si>
  <si>
    <t>Net cash provided by (used in) financing activities</t>
  </si>
  <si>
    <t>Effect of exchange rate fluctuations on cash</t>
  </si>
  <si>
    <t>Net change in cash</t>
  </si>
  <si>
    <t>Cash, beginning of the period</t>
  </si>
  <si>
    <t>Cash, end of period</t>
  </si>
  <si>
    <t>Less cash of discontinued operations, end of period</t>
  </si>
  <si>
    <t>Cash of continuing operations, end of the period</t>
  </si>
  <si>
    <t>Supplemental disclosure of cash flow information:</t>
  </si>
  <si>
    <t>Interest paid</t>
  </si>
  <si>
    <t>Income taxes paid</t>
  </si>
  <si>
    <t>Supplemental disclosure of non-cash investing and financing information:</t>
  </si>
  <si>
    <t>Increase in additional paid in capital and debt discount for imputed interest</t>
  </si>
  <si>
    <t>Assumption of payable balance to subsidiary</t>
  </si>
  <si>
    <t>Assumption of receivable balance from subsidiary</t>
  </si>
  <si>
    <t>Shares returned and cancelled for sale of SPI</t>
  </si>
  <si>
    <t>Shares returned and cancelled for no consideration</t>
  </si>
  <si>
    <t>1. Description of Business</t>
  </si>
  <si>
    <t>Organization, Consolidation and Presentation of Financial Statements [Abstract]</t>
  </si>
  <si>
    <t>Description of Business</t>
  </si>
  <si>
    <t>1. DESCRIPTION OF BUSINESS Organization Grand Perfecta,
Inc. (“Grand Perfecta”) was incorporated in the State of Nevada on March 25, 2002, as STI Holdings, Inc. (“STI”).
On May 12, 2012, Grand Perfecta completed an Agreement and Plan of Reorganization whereby it acquired 100% of the issued and outstanding
shares of Link Bit Consulting Co, Ltd. (“LinkBit”), a Japanese corporation, for 25,000,000 common shares in a transaction
accounted for as a recapitalization of LinkBit. Effective March 29, 2013, STI amended its Articles of Incorporation to change
its name to Grand Perfecta, Inc. On May 27, 2013, Grand Perfecta issued 272,668 shares in exchange for 100% of the issued and
outstanding shares of Umajin Hong Kong Ltd. (“Umajin HK”), a Hong Kong corporation. In August 2015, Grand Perfecta
formed Sports Perfecta, Inc. (“Sports Perfecta”), as a California subsidiary to pursue development of a fantasy sports
offering to horse racing fans. The operations of Grand Perfecta, LinkBit, Umajin HK, and Sports Perfecta are collectively referred
to as the “Company.” On December
16, 2015, LinkBit acquired 100% of the outstanding shares of Basougu Shokuninkai Co., Ltd. (“Basougu”), a Japanese
corporation (See Note 6). On January 7, 2016, Sports Perfecta acquired 100% of the outstanding stock of Just Mobile Sdn. Bhd.
(“Just Mobile”), a Malaysian company (see Note 6). On January 20, 2016, Just Mobile changed its name to Sports Perfecta
Technologies Sdn Bhd (“SPT”). The operations of Just Mobile are referred to as SPT after the acquisition date of January
7, 2016. On June 26,
2018, the Company discontinued operations of its subsidiary Sports Perfecta, Inc. (“SPI”) along with its wholly owned
subsidiary, Sports Perfecta Technologies Sdn Bhd (“SPT”). Ownership of these two entities were transferred to Neo
Sports Ltd., a Japanese company, in exchange for 23,600,000 shares of the Company’s common stock, 100,000 shares of the
Company’s Series A convertible preferred stock and the contract option right to purchase 3,000,000 shares of the Company’s
common stock. See note 7. On June 27,
2018, the Company discontinued operations of its subsidiary Link Bit Consulting Co., Ltd. (“LBC”) and all of its subsidiaries,
except for WRN Co., Ltd. (“WRN”). The Company continued operations of WRN. On this date, the Company sold LBC and
its subsidiaries and assets to IS Digital Ltd., a Cayman Island company, in exchange for $500,000. See note 7. Nature
of Business The Company
was engaged in the business of transmitting and providing horse racing information via various types of media, including multiple
websites owned and operated by the wholly owned subsidiaries of LinkBit, WRN and Umajin HK. LinkBit operated 6 websites through
its various subsidiaries, which generated substantially all of the Company’s revenue. Umajin HK had been delivering information
on horse racing to its users through its website, however it terminated its service at the end of June 2017. The Company was also
pursuing development of a fantasy sports offering through Sports Perfecta, which has not yet generated any significant revenue.
In June 2018, the Company discontinued the operations of its subsidiaries, LinkBit and SPI. WRN continues to operate one of these
websites and business.</t>
  </si>
  <si>
    <t>2. Summary of Significant Accounting Policies</t>
  </si>
  <si>
    <t>Accounting Policies [Abstract]</t>
  </si>
  <si>
    <t>Summary of Significant Accounting Policies</t>
  </si>
  <si>
    <t>2.
SUMMARY OF SIGNIFICANT ACCOUNTING POLICIES Basis
of Presentation The accompanying
consolidated financial statements of the Company have been prepared in accordance with principles generally accepted in the United
States of America (“GAAP”) and include the accounts of Grand Perfecta and its wholly-owned subsidiaries LinkBit, Umajin
HK, WRN and Sports Perfecta. The Company discontinued the operations of its wholly-owned subsidiaries LinkBit and SPI in June
2018. The accounts for these subsidiaries have been presented in the discontinued operations in the accompanying consolidated
financial statements. All intercompany balances and transactions have been eliminated in consolidation. The Company has determined
that three affiliated entities, Space Cultivation Mobile, Japan Horse Circle and Basougu Shokuninkai, which LinkBit conducts business
with were variable interest entities and that the Company was the primary beneficiary of each entity. As a result, the Company
has consolidated the accounts of these variable interest entities into the accompanying consolidated financial statements. As
the Company does not have any ownership interest in these variable interest entities, the Company has allocated the contributed
capital in these variable interest entities as a component of non-controlling interest. These three variable interest entities
did business with LinkBit. Therefore, these three entities have also been presented in the discontinued operations in the accompanying
consolidated financial statements. After the discontinued operations, the Company consists of Grand Perfecta and its two remaining
wholly-owned subsidiaries, Umajin HK and WRN. There are no variable interest entities since the Company discontinued operations
in June 2018. Financial Statement Reclassification Certain account
balances from prior periods have been reclassified in these consolidated financial statements to conform to current period classifications.
The prior year amounts have also been modified in these financial statements to properly report amounts under current operations
and discontinued operations (see note 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Going
Concern Based on
operating losses and negative cash from operations and the discontinued operations of most of the Company’s operations,
substantial doubt exists about the Company’s ability to continue as a going concern. Management’s plan in this regard
is to find new operations to enter into and focus on building profitable operations. To finance operations while it finds new
operations, the Company will continue financing activity such as taking loans and issuing new shares of the Company’s common
stock. As of July
31, 2018, we had cash of $52,716 and a working capital deficit of $574,780 as compared to cash of $102,954 at July 31, 2017, of
which $665 related to continuing operations and $102,289 related to discontinued operations. As of July 31, 2017 the working capital
deficit was $9,117,835. We continue
to have a significant working capital deficit that adversely affects our business by limiting the resources we have available
to pursue the promotion of our information services and develop new service opportunities for potential customers. Historically,
we have relied on extensions of note payment due dates and new debt financing to repay note obligations as they came due in order
to continue operations. Going forward we will continue to use extensions and new debt financing to address note obligations that
come due, endeavor to gradually reduce obligations with cash flow provided by operations, and pursue over the next 12 months equity
financing that we can apply to debt reduction and business development. Nevertheless, the shortage of working capital adversely
affects our ability to develop, sponsor, or participate in activities that promote our information services to prospective customers
and to develop new content, because a substantial portion of cash flow goes to reduce debt rather than to advance operating activities.
There is no assurance that our plans for addressing our working capital shortages will be successful, and our failure to be reasonably
successful should be expected to result in a significant contraction of our operations and potentially a failure of the business. Foreign
Exchange The Company’s
primary operations are conducted in Japan and performed by its wholly owned subsidiaries LinkBit and WRN. The Company also conducts
operations through Sports Perfecta, and its Malaysian subsidiary SPT. A wholly owned subsidiary, Umajin HK, had been delivering
information on horse racing to its users through its website similar to LinkBit, however it terminated its service at the end
of June 2017. WRN and LinkBit’s functional currency is the Japanese Yen and Umajin HK’s functional currency is the
Hong Kong Dollar. SPT’s functional currency is the Malaysian Ringgit. The financial
statements of each entity are prepared using the applicable functional currencies,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 The following
rates were used to translate the accounts of LinkBit, Umajin HK, SPT and WRN into USD at the following balance sheet dates.
Balance
Sheet Dates
July
31, 2018 July
31, 2017
Japanese Yen to USD 0.0090 0.0091
Hong Kong Dollars to USD 0.1274 0.1280
Malaysian Ringgit to USD 0.2466 0.2335 The following
rates were used to translate the accounts of LinkBit, Umajin HK, SPT and WRN into USD for the following operating periods.
For
the Year Ended
July
31, 2018 July
31, 2017
Japanese Yen to USD 0.0091 0.0091
Hong Kong Dollars to USD 0.1278 0.1287
Malaysian Ringgit to USD 0.2470 0.2321 Cash and Cash Equivalents The Company
considers all highly liquid holdings with maturities of three months or less at the time of purchase to be cash equivalents. The
Company had no cash equivalents as of July 31, 2018 and 2017. Accounts Receivable Accounts
receivable are carried at net realizable value, representing the outstanding balance less an allowance for doubtful accounts based
on a review of all outstanding amount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Company had no allowance for doubtful accounts as of July 31, 2018 or 2017. Property and Equipment Property
and equipment are recorded at historical cost and depreciated on a straight-line basis over their estimated useful lives once
the individual assets are placed in service. Estimated useful lives for the assets are as follows.
Buildings and fixtures 8 - 43 years
Autos and trucks 2 - 6 years
Tools and equipment 4 - 10 years
Computer software 5 years Goodwill The Company’s
goodwill represents the excess of purchase price over tangible and intangible assets acquired, less liabilities assumed arising
from business acquisitions. Goodwill is not amortized, but is reviewed for potential impairment on an annual basis at the reporting
unit level. As required by Financial Accounting Standards Board (“FASB”) Accounting Standards Codification (“ASC”)
350-20, the Company conducted an analysis of the goodwill at the reporting unit level. There was no impairment of goodwill during
the years ended July 31, 2018 and 2017.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performed this analysis at July 31, 2018 and 2017 and during the prior year determined that the sum of projected
future cash flows over the remaining useful life of the intangible assets were negative. Accordingly, the Company recorded an
impairment charge of $83,712 during the year ended July 31, 2017. There was no impairment of long-lived assets identified during
the year ended July 31, 2018. 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
has determined that the book value of its outstanding financial instruments as of July 31, 2018 and 2017 approximates the fair
value. Concentration
of Credit Risk Financial
instruments that potentially expose the Company to concentration of credit risk include cash, accounts receivable, notes receivable,
and amounts due from related parties. The Company maintains its cash in banks located in Japan, Hong Kong, Malaysia and the United
States in financial institutions with high credit ratings. Substantially all of the Company’s revenues are generated from
customers in Japan. The Company conducts periodic reviews of the financial condition and payment practices of its customers and
note receivable holders. The Company had no losses related to the write off of notes receivable during the year ended July 31,
2018. During the year ended July 31, 2017 the loss related to the write off of notes receivable was $309,400, which is included
in discontinued operations in the consolidated statements of operations and comprehensive income (loss). Revenue Recognition The Company’s
revenue consists primarily of sales of comprehensive horse racing information through multiple websites focusing on all aspects
of the horse racing industry in Japan. Publication of horse racing digital magazines, and participating in other public events
and media programs related to the horse racing industry do not generate significant revenue directly. These activities are undertaken
for the purpose of increasing the number of horse racing fans and driving potential customers to our websites so as to hopefully
eventually convert them to paying customers. 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 The majority of the Company’s revenue is generated by per-item sales. For certain users,
payment is received at the time of purchase and for others it is received after purchase. In either case, the Company recognizes
revenue for per-item sales when the requested information is supplied to the user and collection is reasonably assured. For information
packages that span a period of time, the Company recognizes revenue over the term of the package.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Rights to content purchased by customers in advance of the content being provided are recorded
as deferred revenue. 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dvertising Costs The Company
expenses advertising costs as incurred. Advertising costs incurred amounted to $94,997 from discontinued operations and $241,623
($2,413 from continuing operations and $239,210 from discontinued operations) for the years ended July 31, 2018 and 2017, respectively. Basic and Diluted Earnings
Per Share In accordance
with ASC 260, Earnings Per Share, the basic income per common share is computed by dividing the net income available to common
stockholders by the weighted average common shares outstanding during the period. Diluted earnings per share reflect per share
amounts that would have resulted if diluted potential common stock had been converted to common stock. No dilutive potential common
shares were included in the computation of diluted net income per share because their impact was anti-dilutive. As of July 31,
2017, the Company had total options of 3,000,000 which were excluded from the computation of net income per share because they
are anti-dilutive. As of July 31, 2018, the Company did not have any convertible notes or the options of 3,000,000. As a result,
the basic and diluted earnings per share were the same for each of the periods presented. 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3. Stockholders' Equity</t>
  </si>
  <si>
    <t>Equity [Abstract]</t>
  </si>
  <si>
    <t>Stockholders' Equity</t>
  </si>
  <si>
    <t>3. STOCKHOLDERS’
EQUITY Preferred Stock The Company
is authorized to issue up to 100,000,000 shares of preferred stock with a par value of $0.001, with 100,000 shares designated
as Series A Preferred Stock. The Series A Preferred Stock receive a 10 to 1 voting preference over common stock. Accordingly,
for every share of Series A Preferred Stock held, the holder receives the voting rights equal to 10 shares of common stock. As
such, the holders of the Series A Preferred Stock have the equivalent voting capability of 1,000,000 shares of common stock. The
Series A Preferred Stock also has a $0.05 per share liquidation preference over common stock, and can be redeemed by the Company
at any time, upon thirty days’ notice, for $0.05 per share. On June 26,
2018, as part of the transfer agreement of SPI, the Company received the outstanding 100,000 shares of Series A Preferred Stock
and immediately cancelled these shares (see note 7). The Company had 0 and 100,000
shares of Series A Preferred Stock issued and outstanding as of July 31, 2018 and 2017, respectively. Common Stock Transactions On August
23, 2016, the Company entered into an Offshore Securities Purchase Agreement with an investor whereby the Company sold 1,000,000
shares of common stock for a purchase price of JPY100,000,000 (US $1,000,000 as of August 23, 2016). On April
10, 2017, the Company entered into an Offshore Securities Purchase Agreement with an investor whereby the Company sold 700,000
shares of common stock for a purchase price of JPY70,000,000 (US $630,000 as of April 10, 2017). On June 26,
2018, as part of the transfer agreement of SPI, the Company received 23,600,000 shares of Common Stock and immediately cancelled
these shares (see note 7). On July 9,
2018, the Company cancelled 3,222,668 shares of common stock that had been returned to the Company by the stock holders for no
compensation. The Company
had 4,977,332 and 31,800,000 shares of Common Stock issued and outstanding as of July 31, 2018 and 2017, respectively. Stock
Options On June 26,
2018, as part of the transfer agreement of SPI, the Company received the contract option right to purchase 3,000,000 shares of
Common Stock and immediately cancelled this contract option (see note 7). There were no options outstanding as of July 31, 2018.</t>
  </si>
  <si>
    <t>4. Income Taxes</t>
  </si>
  <si>
    <t>Income Tax Disclosure [Abstract]</t>
  </si>
  <si>
    <t>Income Taxes</t>
  </si>
  <si>
    <t>4.
INCOME TAXES The Company
records its deferred taxes under the liability method, whereby deferred tax assets and liabilities are recognized for the future
tax consequences attributable to differences between the financial statement carrying amounts of assets and liabilities and their
respective tax bases. Deferred tax assets and liabilities are determined based on multi-national, multi-jurisdictional nature
of the Company’s operation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from continuing operations consisted of the following as of July 31, 2018 and 2017.
July
31, 2018 July
31, 2017
Deferred tax assets:
Loss carryforwards $ 569,710 $ –
Valuation allowance (569,710 ) –
Net deferred tax assets $ – $ – The income
tax provision differs from the amount of income tax determined by applying the applicable income tax rate to pretax income from
continuing operations for the years ended July 31, 2018 and 2017 due to the following.
July
31, 2018 July
31, 2017
Income tax expense (benefit) based on book income at
the statutory rate $ 536,238 $ (209,363 )
IRS tax penalty – 210,000
Permanent book to tax differences (471,553 ) –
Valuation allowance (64,685 ) –
Total income tax provision $ – $ 637 The Company
classifies income tax penalties and interest, if any, as part of other general and administrative expenses in the accompanying
consolidated statements of operations. The Company had accrued penalties of $600,000 as of July 31, 2018 and 2017 resulting from
the failure to timely file required returns in the US from 2013 through 2016. At July 31,
2018, the Company had net operating loss carryforwards of approximately $2,713,000 that may be offset against future taxable income
from the year 2019 through 2038. No tax benefit has been reported in the July 31, 2018 consolidated financial statements since
the potential tax benefit is offset by a valuation allowance of the same amount. The Company's tax years for its Federal and State
US jurisdictions which are currently open for examination are the years of 2014 - 2017. The Company’s tax years in Japanese
jurisdictions that are open for examination are the years of 2013 – 2017. The Company
adopted the provisions of ASU 2015-17 prospectively, with the first annual period of change effective July 31, 2018. Prior periods
were not retrospectively adjusted.</t>
  </si>
  <si>
    <t>5. Commitments and Contingencies</t>
  </si>
  <si>
    <t>Commitments and Contingencies Disclosure [Abstract]</t>
  </si>
  <si>
    <t>Commitments and Contingencies</t>
  </si>
  <si>
    <t>5.
COMMITMENTS AND CONTINGENCIES Operating
Leases Prior to
June 27, 2018, the Company was leasing its corporate headquarters and administrative offices in Tokyo, Japan, as well as the administrative
offices of SPT in Kuala Lumpur, Malaysia under non-cancelable operating leases extending through April 15, 2019. These leases
were transferred with the discontinued operations. The lease of the Umajin HK office ended on July 21, 2017. The Company also
leases other office space as needed on a month-to-month basis. The Company
incurred rent expense for continuing operations of $0 and for discontinued operations of $363,976 for the year ended July 31,
2018 and for continuing operations of $9,575 and for discontinued operations of $710,565 for the year ended July 31, 2017. Litigation In the ordinary
course of business, the Company may be or has been involved in legal proceedings from time to time. As of the date of this annual
report, there have been no material legal proceedings relating to the Company.</t>
  </si>
  <si>
    <t>6. Related Party Transactions</t>
  </si>
  <si>
    <t>Related Party Transactions [Abstract]</t>
  </si>
  <si>
    <t>Related Party Transactions</t>
  </si>
  <si>
    <t>6. RELATED
PARTY TRANSACTIONS In June 2018,
the Company entered into a consulting agreement with its new CEO and sole director. The agreement was for five months from June
through October. The Company agreed to pay him $3,000 per month for his services in running the Company and making sure that the
required audit and filings get completed. As of July 31, 2018 the Company had $6,000 in accrued liabilities for this agreement. The following
related party transactions were all related to the Company’s previous management and the discontinued operations. These
related party transactions all were eliminated with the discontinuation of LBC and SPI (see note 7): As of July
31, 2018 and 2017, the Company had $0 and $3,258,309, respectively of notes payable due to related parties (see note 7). Umajin Co.,
Ltd. (“Umajin Japan”), was a related party entity owned by one of the former directors of the Company. The Company
and Umajin Japan entered into a service agreement which was modified on November 1, 2015 to set the monthly fee payable by the
Company to Umajin Japan for providing horserace information at 16 million Yen per month (inclusive of consumption tax), and to
set the monthly fee payable for providing a horseracing related email magazine and web page content at 7 million Yen per month
(inclusive of consumption tax) for a total of 23 million Yen per month. The Company and Umajin Japan agreed to reduce the monthly
fees from 23 million Yen to 11 million Yen subsequent to October 2016. Subsequent to February 2017, the Company and Umajin Japan
agreed to reduce the fee to 8 million Yen per month through July 2018. Total fees
paid to Umajin Japan for the year ended July 31, 2018 and 2017 amounted to $793,520 and $1,255,800, respectively. The fees paid
to Umajin Japan are included in income (loss) from operations of discontinued operations in the accompanying consolidated statements
of operations. As of July 31, 2018 the Company had $0 due to Umajin Japan due to the sale of LBC (see note 7). As of July 31,
2017 the Company had $108,604 due to Umajin Japan which is reflected in current liabilities of discontinued operations in the
accompanying consolidated balance sheets. During the
years ended July 31, 2018 and 2017, the Company received consulting services from Cheval Attache, a related party entity owned
by one of the Company’s former directors, (including amounts for consumption tax) of $108,108 and $117,938, respectively,
which are included in income (loss) from operations of discontinued operations in the accompanying consolidated statements of
operations. During the year ended July 31, 2017, the Company also charged Cheval Attache (including amounts for consumption tax)
$100,300 of revenue related to information provided relating to providing horseracing contacts, which is included in income (loss)
from operations of discontinued operations in the accompanying consolidated statement of operations. G-Liberta,
a subsidiary of Cheval Attache, performed certain advertising and research services for the Company. Total expenses related to
G-Liberta during the year ended July 31, 2018 and 2017 amounted to $2,800 and $1,209, respectively, and are reflected as part
of income (loss) from operations of discontinued operations in the accompanying consolidated statements of operations. As of
July 31, 2018 the Company had $0 due to G-Liberta due to the sale of LBC (see note 7) and as of July 31, 2017 the Company had
$1,209 due to G-Liberta which is reflected in current liabilities of discontinued operations in the accompanying consolidated
balance sheets. On October
17, 2016, the Company entered into an agreement with Clara Ltd., a related party entity owned by one of the Company’s former
directors, allowing Clara Ltd. access to the Company’s database containing certain horse racing information owned by the
Company for an indefinite period. As compensation, the Company was to receive a total of 30,000,000 Yen, payable in 10 monthly
installments starting in November 2016. As of July 31, 2017 the amount due under this agreement was $27,300 which is reflected
in current liabilities of discontinued operations in the accompanying consolidated balance sheets, which was paid in full in August
of 2017. The revenue related to this transaction of $273,000 is reflected as income (loss) from operations of discontinued operations
on the accompanying consolidated statement of operations for the year ended July 31, 2017 with no revenue recorded from the related
party during the year ended July 31, 2018.</t>
  </si>
  <si>
    <t>7. Discontinued Operations</t>
  </si>
  <si>
    <t>Discontinued Operations and Disposal Groups [Abstract]</t>
  </si>
  <si>
    <t>Discontinued Operations</t>
  </si>
  <si>
    <t xml:space="preserve">7.
DISCONTINUED OPERATIONS During the
year ended July 31, 2018 the Company decided to discontinue most of its operating activities. This was done by way of the following
two transactions: On June 26,
2018, the Company exchanged all the issued and outstanding shares of common stock of its wholly owned subsidiary, Sports Perfecta,
Inc. (“SPI”) to Neo Sports, Ltd, a Japanese company, for 100,000 shares of the Company’s series A preferred
stock, 23,600,000 shares of the Company’s common stock and an option contract right for 3,000,000 shares of the Company’s
common stock. This transaction included SPI’s wholly owned subsidiary, Sports Perfecta Technologies Sdn Bhd. On June 27,
2018, the Company exchanged all the issued and outstanding shares of common stock of its wholly owned subsidiary, Link Bit Consulting
Co. Ltd. (“LBC”) to IS Digital Ltd., a Cayman Island company for $420,000 in cash and 100% of the account receivable
balance owed to the Company by LBC for $80,000 in cash. This transaction included all of LBC’s subsidiaries, except for
WRN Co. Ltd. (“WRN”). WRN’s issued and outstanding common stock was transferred to the Company from LBC on this
date. In accordance
with the provisions of ASC 205-20, the Company has separately reported the assets and liabilities of the discontinued operations
in the consolidated balance sheets. The assets and liabilities have been reflected as discontinued operations in the consolidated
balance sheets as of July 31, 2018 and July 31, 2017, and consist of the following:
July
31, 2018 July
31, 2017
CURRENT ASSETS OF DISCONTINUED OPERATIONS:
Cash $ – $ 102,289
Accounts receivable, net – 1,065,541
Accounts receivable - related party – 27,300
Current portion of notes receivable [1] – 2,057,251
Deferred tax assets, current [2] – 206,270
Prepaid expenses and other current assets – 30,803
TOTAL CURRENT ASSETS OF DISCONTINUED OPERATIONS $ – $ 3,489,454
NONCURRENT ASSETS OF DISCONTINUED OPERATIONS:
Property and equipment, net [3] $ – $ 174,311
Long-term note receivable, net of current portion [1] – 605,449
Deferred tax assets, long-term [2] – 583,052
Goodwill [4] – 6,917,722
Other assets [5] – 181,414
TOTAL NONCURRENT ASSETS OF DISCONTINUED OPERATIONS $ – $ 8,461,948
CURRENT LIABILITIES OF DISCONTINUED OPERATIONS
Accounts payable and accrued expenses $ – $ 2,826,219
Accounts payable - related party – 109,813
Deferred revenues – 866,866
Current portion of notes payable [6] – 4,427,536
Notes payable to related parties [7] – 3,241,794
Taxes payable – 513,384
TOTAL CURRENT LIABILITIES OF DISCONTINUED
OPERATIONS $ – $ 11,985,612
LONG-TERM LIABILITIES OF DISCONTINUED OPERATIONS
Long-term portion of notes payable, net of
current portion [6] $ – $ 737,100
TOTAL LONG-TERM LIABILITIES OF DISCONTINUED
OPERATIONS $ – $ 737,100
[1] The Company’s outstanding notes receivable consist of
unsecured advances, including interest ranging from 0% to 3% per annum, payable in full on dates
extending through 2039. As of July 31, 2018 and 2017, the Company had total outstanding notes
receivable of $0 and $2,662,700, respectively. The portion of these outstanding notes receivables
that were either due on demand or had scheduled due dates within one year amounted to $0 and
$2,057,251 as of July 31, 2018 and 2017, respectively.
[2] Net deferred tax assets from discontinued
operations consisted of the following as of July 31, 2018 and 2017:
July
31, 2018 July
31, 2017
Deferred tax assets:
Commission expenses $ – $ 425,797
Loss carryforwards – 172,145
Allowance for doubtful accounts – 143,554
Other – 84,564
Deferred tax liabilities:
Others – (10,529 )
Valuation allowance – (26,209 )
Net deferred tax assets $ – $ 789,322 The income tax provision differs
from the amount of income tax determined by applying the applicable income tax rate to pretax income from discontinued operations
for the years ended July 31, 2018 and 2017 due to the following:
July
31, 2018 July
31, 2017
Income tax
expense (benefit) based on book income at Japanese statutory rate $ 748,934 $ (209,116 )
Entertainment expense 65,333 80,914
Additional taxes 3,966 3,966
Tax rate difference between
current tax and deferred tax assets 3,539 3,539
Others (47,106 ) 23,444
Total income tax provision $ 774,666 $ (97,253 )
[3] The Company’s property and equipment consisted of the following.
July
31, 2018 July
31, 2017
Buildings and fixtures $ – $ 102,528
Autos and trucks – 275,799
Tools and equipment – 423,632
Computer software – 1,442,753
– 2,244,712
Less: accumulated depreciation – (2,070,401 )
$ – $ 174,311 Depreciation expense amounted
to $25,867 and $54,053 for the year ended July 31, 2018 and 2017, respectively.
[4] The Company had recorded goodwill relating to the purchase
of Media 21, Inc. in 2011, as well as the acquisition of Umajin HK on May 27, 2013. The following
is a summary of the activity relating to goodwill for the years ended July 31, 2018 and 2017.
Balance as of July 31, 2016 $ 7,449,853
Foreign currency translation adjustment (532,131 )
Balance as of July 31, 2017 $ 6,917,722
Transfer of discontinued operation assets (6,917,722 )
Balance as of July 31, 2018 $ –
[5] Intangible assets acquired with SPT represent developed technology
which had an estimated useful life of 4 years. Amortization expense for intangible assets amounted
to $0 and $34,390 for year ended July 31, 2018 and 2017, respectively. As of July 31, 2017,
the Company determined that the future projected cash flows over the remaining useful life of
the intangible assets were negative. As a result, the Company recorded an impairment charge
during the year ended July 31, 2017 of $83,712, representing the book value of the intangible
assets at the time.
[6] A summary of the Company’s outstanding notes payable
is as follows:
July
31, 2018 July
31, 2017
Unsecured note
payable issued on June 15, 2016, due on December 15, 2016, bearing interest at 15% per annum (21.9% per annum after the maturity
date) due monthly. This note was transferred as part of the discontinued operations. $ – $ 910,000
Unsecured note payable issued
on December 20, 2011, due on December 31, 2016, bearing interest at 15% per annum (18% per annum after the maturity date)
due monthly. This note was transferred as part of the discontinued operations. – 1,911,000
Unsecured note payable issued
on December 18, 2015, due in 20 monthly installments from July 31, 2017 through February 28, 2019, bearing interest at 12%
per annum due monthly. This note was transferred as part of the discontinued operations. – 864,500
Unsecured note payable issued
on February 5, 2016, due in 23 installments of JPY 3,000,000 beginning in February 2017 and a final installment of JPY 31,000,000
in January 2019, bearing interest at 12% per annum due monthly. This note was transferred as part of the discontinued operations. – 746,200
Unsecured note payable issued
on June 28, 2017, payable in full on June 30, 2018, bearing interest at 12% per annum due monthly. This note was transferred
as part of the discontinued operations. – 418,600
Unsecured note payable issued
on July 20, 2011, due on July 20, 2018, bearing interest at 12% per annum due monthly. This note was transferred as part of
the discontinued operations. – 273,000
Unsecured
notes payable, non-interest bearing, due on demand. This note was transferred as part of the discontinued operations. – 41,336
Total notes payable – 5,164,636
Less:
current portion of notes payable – (4,427,536 )
Long-term
portion of notes payable $ – $ 737,100 Substantially
all of the above outstanding notes payable were personally guaranteed by the Company’s former Chief Executive Officer.
[7] A summary of the Company’s outstanding notes payable
to related parties is as follows:
July
31, 2018 July
31, 2017
Unsecured note
payable issued on March 26, 2012, due on demand, bearing interest at 1% per annum due monthly. The balance was due to a related
party entity which is owned by one of the former directors of the Company. This debt was transferred with the discontinued
operations. $ – $ 910,000
Unsecured note payable issued
on January 30, 2013, due on demand, bearing interest at 1% per annum due monthly. The balance was due to a related party entity
which is owned by one of the former directors of the Company. This debt was transferred with the discontinued operations. – 455,000
Unsecured note payable issued
on June 14, 2016, non-interest bearing and due on October 31, 2017 discounted using an effective interest rate of 12%. The
balance was due to a related party entity which is owned by one of the former directors of the Company. This debt was transferred
with the discontinued operations. – 273,000
Unsecured short-term borrowing
on April 25, 2017, non-interest bearing and due on demand. The balance was due to a related party entity which is owned by
one of the former directors of the Company. This debt was transferred with the discontinued operations. – 345,800
Unsecured note payable issued
on September 21, 2016, due on October 31, 2017 discounted using an effective interest rate of 12%. The balance was due to
a related party entity which is owned by one of the former directors of the Company. This debt was transferred with the discontinued
operations. – 273,000
Unsecured
note payable due to the Company's former Chairman and CEO, non-interest bearing and due on demand. This debt was transferred
with the discontinued operations. – 1,001,509
Total notes payable to related
parties – 3,258,309
Discount
on notes payable to related parties – 16,515
Notes
payable to related parties, net $ – $ 3,241,794 The Company
imputed interest on the above notes payable received on June 14, 2016 and September 21, 2016 using the effective interest rate
of 12%, which approximated the Company’s incremental borrowing rate. The total interest imputed amounted to $78,628, including
$61,754 during the year ended July 31, 2017 and $0 during the year ended July 31, 2018. The imputed interest was recorded as a
discount to the note payable and an increase to additional paid-in capital. The amounts are being amortized as interest expense
through the maturity dates of the notes, which amounted to $16,515 and $57,128 during the year ended July 31, 2018 and 2017, respectively. In accordance
with the provisions of ASC 205-20, the Company has not included in the results of continuing operations the results of operations
of the discontinued operations in the consolidated statements of operations and comprehensive income (loss). The results of operations
for these entities for the period ended June 27, 2018 and year ended July 31, 2017 have been reflected as discontinued operations
in the consolidated statements of operations and comprehensive income (loss) for the years ended July 31, 2018 and 2017, and consist
of the following:
Year
Ended
July
31, 2018 July
31, 2017
REVENUES OF
DISCONTINUED OPERATIONS $ 11,119,238 $ 12,724,319
OPERATING EXPENSES OF DISCONTINUED
OPERATIONS:
Cost of sales 2,428,226 3,347,993
Depreciation and amortization
expense 25,867 88,443
Impairment expense – 83,712
Advertising expense 94,997 239,210
Rent Expense 363,976 710,565
Salaries and wages expense 2,938,904 4,298,044
Other
general and administrative expenses 2,663,376 3,847,281
8,515,346 12,615,248
OPERATING INCOME (LOSS)
OF DISCONTINUED OPERATIONS 2,603,892 109,071
OTHER (INCOME) EXPENSE OF
DISCONTINUED OPERATIONS
Other (income) expense (714 ) 9,822
(Gain) loss on foreign exchange (18,040 ) (27,306 )
Interest income (5,854 ) (9,662 )
Interest
expense 715,132 927,351
690,524 900,205
INCOME (LOSS) BEFORE INCOME
TAXES OF DISCONTINUED OPERATIONS 1,913,368 (791,134 )
Provision
for (benefit from) income taxes of discontinued operations [2] 774,666 (97,253 )
NET
INCOME (LOSS) OF DISCONTINUED OPERATIONS $ 1,138,702 $ (693,881 ) In accordance
with the provisions of ASC 205-20, the Company has separately reported the cash flow activity of the discontinued operations in
the consolidated statements of cash flows. The cash flow activity from discontinued operations for the period ended June 27, 2018
and year ended July 31, 2017 have been reflected as discontinued operations in the consolidated statements of cash flows for the
years ended July 31, 2018 and 2017, and consist of the following:
Year
Ended
July
31, 2018 July
31, 2017
DISCONTINUED OPERATING ACTIVITIES
Net income (loss) $ 1,138,702 $ (693,881 )
Depreciation and amortization 25,867 88,443
Amortization of debt discount 16,515 57,128
Impairment charge – 83,712
Loss on disposal of property,
plant and equipment – 132,746
Loss on write-off of notes
receivables – 309,400
Provision for (benefit from)
deferred taxes 73,810 (109,279 )
Changes in operating assets
and liabilities:
Accounts receivable (517,058 ) (379,934 )
Accounts receivable - related
party 18,200 (27,300 )
Prepaid expenses and other
current assets 16,002 (18,961 )
Other assets (11,475 ) 443,691
Accounts payable and accrued
liabilities (169,821 ) 357,601
Accounts payable and accrued
liabilities to related party 39,511 (149,236 )
Deferred revenue (118,585 ) (455,428 )
Taxes
payable 818,287 225,952
Net
cash provided by (used in) operating activities of discontinued operations $ 1,329,955 $ (135,346 )
INVESTING ACTIVITIES OF
DISCONTINUED OPERATIONS
Purchase of property and
equipment $ (4,259 ) $ (135,700 )
Proceeds from collection
of notes receivables 511,570 527,617
Payments
for notes receivable lending (330,046 ) (618,927 )
Net
cash provided by (used in) investing activities of discontinued operations $ 177,265 $ (227,010 )
FINANCING ACTIVITIES OF
DISCONTINUED OPERATIONS
Proceeds from notes payable $ 2,093,000 $ 955,500
Payments on note payable (3,130,400 ) (1,246,700 )
Payments on convertible
note payable – (1,001,000 )
Payments on notes payable
- related parties – (606,515 )
Proceeds
from notes payable - related parties (164,594 ) 1,274,000
Net
cash used in financing activities of discontinued operations $ (1,201,994 ) $ (624,715 ) </t>
  </si>
  <si>
    <t>8. Subsequent Events</t>
  </si>
  <si>
    <t>Subsequent Events [Abstract]</t>
  </si>
  <si>
    <t>Subsequent Events</t>
  </si>
  <si>
    <t>8. SUBSEQUENT
EVENTS Management
has evaluated subsequent events, in accordance with FASB ASC Topic 855, “Subsequent Events,” through January 16,
2019, the date which the consolidated financial statements were available to be issued and there are no material subsequent
events.</t>
  </si>
  <si>
    <t>2. Summary of Significant Accounting Policies (Policies)</t>
  </si>
  <si>
    <t>Basis of Presentation</t>
  </si>
  <si>
    <t>Basis
of Presentation The accompanying
consolidated financial statements of the Company have been prepared in accordance with principles generally accepted in the United
States of America (“GAAP”) and include the accounts of Grand Perfecta and its wholly-owned subsidiaries LinkBit, Umajin
HK, WRN and Sports Perfecta. The Company discontinued the operations of its wholly-owned subsidiaries LinkBit and SPI in June
2018. The accounts for these subsidiaries have been presented in the discontinued operations in the accompanying consolidated
financial statements. All intercompany balances and transactions have been eliminated in consolidation. The Company has determined
that three affiliated entities, Space Cultivation Mobile, Japan Horse Circle and Basougu Shokuninkai, which LinkBit conducts business
with were variable interest entities and that the Company was the primary beneficiary of each entity. As a result, the Company
has consolidated the accounts of these variable interest entities into the accompanying consolidated financial statements. As
the Company does not have any ownership interest in these variable interest entities, the Company has allocated the contributed
capital in these variable interest entities as a component of non-controlling interest. These three variable interest entities
did business with LinkBit. Therefore, these three entities have also been presented in the discontinued operations in the accompanying
consolidated financial statements. After the discontinued operations, the Company consists of Grand Perfecta and its two remaining
wholly-owned subsidiaries, Umajin HK and WRN. There are no variable interest entities since the Company discontinued operations
in June 2018.</t>
  </si>
  <si>
    <t>Financial Statement Reclassification</t>
  </si>
  <si>
    <t>Financial Statement Reclassification Certain account
balances from prior periods have been reclassified in these consolidated financial statements to conform to current period classifications.
The prior year amounts have also been modified in these financial statements to properly report amounts under current operations
and discontinued operations (see note 7).</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
  </si>
  <si>
    <t>Going Concern</t>
  </si>
  <si>
    <t>Going
Concern Based on
operating losses and negative cash from operations and the discontinued operations of most of the Company’s operations,
substantial doubt exists about the Company’s ability to continue as a going concern. Management’s plan in this regard
is to find new operations to enter into and focus on building profitable operations. To finance operations while it finds new
operations, the Company will continue financing activity such as taking loans and issuing new shares of the Company’s common
stock. As of July
31, 2018, we had cash of $52,716 and a working capital deficit of $574,780 as compared to cash of $102,954 at July 31, 2017, of
which $665 related to continuing operations and $102,289 related to discontinued operations. As of July 31, 2017 the working capital
deficit was $9,117,835. We continue
to have a significant working capital deficit that adversely affects our business by limiting the resources we have available
to pursue the promotion of our information services and develop new service opportunities for potential customers. Historically,
we have relied on extensions of note payment due dates and new debt financing to repay note obligations as they came due in order
to continue operations. Going forward we will continue to use extensions and new debt financing to address note obligations that
come due, endeavor to gradually reduce obligations with cash flow provided by operations, and pursue over the next 12 months equity
financing that we can apply to debt reduction and business development. Nevertheless, the shortage of working capital adversely
affects our ability to develop, sponsor, or participate in activities that promote our information services to prospective customers
and to develop new content, because a substantial portion of cash flow goes to reduce debt rather than to advance operating activities.
There is no assurance that our plans for addressing our working capital shortages will be successful, and our failure to be reasonably
successful should be expected to result in a significant contraction of our operations and potentially a failure of the business.</t>
  </si>
  <si>
    <t>Foreign Exchange</t>
  </si>
  <si>
    <t xml:space="preserve">Foreign
Exchange The Company’s
primary operations are conducted in Japan and performed by its wholly owned subsidiaries LinkBit and WRN. The Company also conducts
operations through Sports Perfecta, and its Malaysian subsidiary SPT. A wholly owned subsidiary, Umajin HK, had been delivering
information on horse racing to its users through its website similar to LinkBit, however it terminated its service at the end
of June 2017. WRN and LinkBit’s functional currency is the Japanese Yen and Umajin HK’s functional currency is the
Hong Kong Dollar. SPT’s functional currency is the Malaysian Ringgit. The financial
statements of each entity are prepared using the applicable functional currencies,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 The following
rates were used to translate the accounts of LinkBit, Umajin HK, SPT and WRN into USD at the following balance sheet dates.
Balance
Sheet Dates
July
31, 2018 July
31, 2017
Japanese Yen to USD 0.0090 0.0091
Hong Kong Dollars to USD 0.1274 0.1280
Malaysian Ringgit to USD 0.2466 0.2335 The following
rates were used to translate the accounts of LinkBit, Umajin HK, SPT and WRN into USD for the following operating periods.
For
the Year Ended
July
31, 2018 July
31, 2017
Japanese Yen to USD 0.0091 0.0091
Hong Kong Dollars to USD 0.1278 0.1287
Malaysian Ringgit to USD 0.2470 0.2321 </t>
  </si>
  <si>
    <t>Cash and Cash Equivalents</t>
  </si>
  <si>
    <t>Cash and Cash Equivalents The Company
considers all highly liquid holdings with maturities of three months or less at the time of purchase to be cash equivalents. The
Company had no cash equivalents as of July 31, 2018 and 2017.</t>
  </si>
  <si>
    <t>Accounts Receivable</t>
  </si>
  <si>
    <t>Accounts Receivable Accounts
receivable are carried at net realizable value, representing the outstanding balance less an allowance for doubtful accounts based
on a review of all outstanding amount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Company had no allowance for doubtful accounts as of July 31, 2018 or 2017.</t>
  </si>
  <si>
    <t>Property and Equipment</t>
  </si>
  <si>
    <t xml:space="preserve">Property and Equipment Property
and equipment are recorded at historical cost and depreciated on a straight-line basis over their estimated useful lives once
the individual assets are placed in service. Estimated useful lives for the assets are as follows.
Buildings and fixtures 8 - 43 years
Autos and trucks 2 - 6 years
Tools and equipment 4 - 10 years
Computer software 5 years </t>
  </si>
  <si>
    <t>Goodwill</t>
  </si>
  <si>
    <t>Goodwill The Company’s
goodwill represents the excess of purchase price over tangible and intangible assets acquired, less liabilities assumed arising
from business acquisitions. Goodwill is not amortized, but is reviewed for potential impairment on an annual basis at the reporting
unit level. As required by Financial Accounting Standards Board (“FASB”) Accounting Standards Codification (“ASC”)
350-20, the Company conducted an analysis of the goodwill at the reporting unit level. There was no impairment of goodwill during
the years ended July 31, 2018 and 2017.</t>
  </si>
  <si>
    <t>Long-Lived Assets</t>
  </si>
  <si>
    <t>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performed this analysis at July 31, 2018 and 2017 and during the prior year determined that the sum of projected
future cash flows over the remaining useful life of the intangible assets were negative. Accordingly, the Company recorded an
impairment charge of $83,712 during the year ended July 31, 2017. There was no impairment of long-lived assets identified during
the year ended July 31, 2018.</t>
  </si>
  <si>
    <t>Fair Value of Financial Instruments</t>
  </si>
  <si>
    <t xml:space="preserve">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
has determined that the book value of its outstanding financial instruments as of July 31, 2018 and 2017 approximates the fair
value. </t>
  </si>
  <si>
    <t>Concentration of Credit Risk</t>
  </si>
  <si>
    <t>Concentration
of Credit Risk Financial
instruments that potentially expose the Company to concentration of credit risk include cash, accounts receivable, notes receivable,
and amounts due from related parties. The Company maintains its cash in banks located in Japan, Hong Kong, Malaysia and the United
States in financial institutions with high credit ratings. Substantially all of the Company’s revenues are generated from
customers in Japan. The Company conducts periodic reviews of the financial condition and payment practices of its customers and
note receivable holders. The Company had no losses related to the write off of notes receivable during the year ended July 31,
2018. During the year ended July 31, 2017 the loss related to the write off of notes receivable was $309,400, which is included
in discontinued operations in the consolidated statements of operations and comprehensive income (loss).</t>
  </si>
  <si>
    <t>Revenue Recognition</t>
  </si>
  <si>
    <t>Revenue Recognition The Company’s
revenue consists primarily of sales of comprehensive horse racing information through multiple websites focusing on all aspects
of the horse racing industry in Japan. Publication of horse racing digital magazines, and participating in other public events
and media programs related to the horse racing industry do not generate significant revenue directly. These activities are undertaken
for the purpose of increasing the number of horse racing fans and driving potential customers to our websites so as to hopefully
eventually convert them to paying customers. 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 The majority of the Company’s revenue is generated by per-item sales. For certain users,
payment is received at the time of purchase and for others it is received after purchase. In either case, the Company recognizes
revenue for per-item sales when the requested information is supplied to the user and collection is reasonably assured. For information
packages that span a period of time, the Company recognizes revenue over the term of the package.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Rights to content purchased by customers in advance of the content being provided are recorded
as deferred revenue.</t>
  </si>
  <si>
    <t xml:space="preserve">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Advertising Costs</t>
  </si>
  <si>
    <t>Advertising Costs The Company
expenses advertising costs as incurred. Advertising costs incurred amounted to $94,997 from discontinued operations and $241,623
($2,413 from continuing operations and $239,210 from discontinued operations) for the years ended July 31, 2018 and 2017, respectively.</t>
  </si>
  <si>
    <t>Basic and Diluted Earnings Per Share</t>
  </si>
  <si>
    <t>Basic and Diluted Earnings
Per Share In accordance
with ASC 260, Earnings Per Share, the basic income per common share is computed by dividing the net income available to common
stockholders by the weighted average common shares outstanding during the period. Diluted earnings per share reflect per share
amounts that would have resulted if diluted potential common stock had been converted to common stock. No dilutive potential common
shares were included in the computation of diluted net income per share because their impact was anti-dilutive. As of July 31,
2017, the Company had total options of 3,000,000 which were excluded from the computation of net income per share because they
are anti-dilutive. As of July 31, 2018, the Company did not have any convertible notes or the options of 3,000,000. As a result,
the basic and diluted earnings per share were the same for each of the periods presented.</t>
  </si>
  <si>
    <t>Recent Accounting Pronouncements</t>
  </si>
  <si>
    <t>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2. Summary of Significant Accounting Policies (Tables)</t>
  </si>
  <si>
    <t>Schedule of foreign translation rates</t>
  </si>
  <si>
    <t xml:space="preserve">The following
rates were used to translate the accounts of LinkBit, Umajin HK, SPT and WRN into USD at the following balance sheet dates.
Balance
Sheet Dates
July
31, 2018 July
31, 2017
Japanese Yen to USD 0.0090 0.0091
Hong Kong Dollars to USD 0.1274 0.1280
Malaysian Ringgit to USD 0.2466 0.2335 The following
rates were used to translate the accounts of LinkBit, Umajin HK, SPT and WRN into USD for the following operating periods.
For
the Year Ended
July
31, 2018 July
31, 2017
Japanese Yen to USD 0.0091 0.0091
Hong Kong Dollars to USD 0.1278 0.1287
Malaysian Ringgit to USD 0.2470 0.2321 </t>
  </si>
  <si>
    <t>Schedule of estimated useful lives of property and equipment</t>
  </si>
  <si>
    <t>Buildings and fixtures 8 - 43 years
Autos and trucks 2 - 6 years
Tools and equipment 4 - 10 years
Computer software 5 years</t>
  </si>
  <si>
    <t>4. Income Taxes (Tables)</t>
  </si>
  <si>
    <t>Schedule of deferred income taxes</t>
  </si>
  <si>
    <t xml:space="preserve">July
31, 2018 July
31, 2017
Deferred tax assets:
Loss carryforwards $ 569,710 $ –
Valuation allowance (569,710 ) –
Net deferred tax assets $ – $ – </t>
  </si>
  <si>
    <t>Income tax reconcilation</t>
  </si>
  <si>
    <t xml:space="preserve">July
31, 2018 July
31, 2017
Income tax expense (benefit) based on book income at
the statutory rate $ 536,238 $ (209,363 )
IRS tax penalty – 210,000
Permanent book to tax differences (471,553 ) –
Valuation allowance (64,685 ) –
Total income tax provision $ – $ 637 </t>
  </si>
  <si>
    <t>7. Discontinued Operations (Tables)</t>
  </si>
  <si>
    <t>Schedule of discontinued operations financial information</t>
  </si>
  <si>
    <t>July
31, 2018 July
31, 2017
CURRENT ASSETS OF DISCONTINUED OPERATIONS:
Cash $ – $ 102,289
Accounts receivable, net – 1,065,541
Accounts receivable - related party – 27,300
Current portion of notes receivable [1] – 2,057,251
Deferred tax assets, current [2] – 206,270
Prepaid expenses and other current assets – 30,803
TOTAL CURRENT ASSETS OF DISCONTINUED OPERATIONS $ – $ 3,489,454
NONCURRENT ASSETS OF DISCONTINUED OPERATIONS:
Property and equipment, net [3] $ – $ 174,311
Long-term note receivable, net of current portion [1] – 605,449
Deferred tax assets, long-term [2] – 583,052
Goodwill [4] – 6,917,722
Other assets [5] – 181,414
TOTAL NONCURRENT ASSETS OF DISCONTINUED OPERATIONS $ – $ 8,461,948
CURRENT LIABILITIES OF DISCONTINUED OPERATIONS
Accounts payable and accrued expenses $ – $ 2,826,219
Accounts payable - related party – 109,813
Deferred revenues – 866,866
Current portion of notes payable [6] – 4,427,536
Notes payable to related parties [7] – 3,241,794
Taxes payable – 513,384
TOTAL CURRENT LIABILITIES OF DISCONTINUED
OPERATIONS $ – $ 11,985,612
LONG-TERM LIABILITIES OF DISCONTINUED OPERATIONS
Long-term portion of notes payable, net of
current portion [6] $ – $ 737,100
TOTAL LONG-TERM LIABILITIES OF DISCONTINUED
OPERATIONS $ – $ 737,100
[1] The Company’s outstanding notes receivable consist of
unsecured advances, including interest ranging from 0% to 3% per annum, payable in full on dates
extending through 2039. As of July 31, 2018 and 2017, the Company had total outstanding notes
receivable of $0 and $2,662,700, respectively. The portion of these outstanding notes receivables
that were either due on demand or had scheduled due dates within one year amounted to $0 and
$2,057,251 as of July 31, 2018 and 2017, respectively.
[2] Net deferred tax assets from discontinued
operations consisted of the following as of July 31, 2018 and 2017:
July
31, 2018 July
31, 2017
Deferred tax assets:
Commission expenses $ – $ 425,797
Loss carryforwards – 172,145
Allowance for doubtful accounts – 143,554
Other – 84,564
Deferred tax liabilities:
Others – (10,529 )
Valuation allowance – (26,209 )
Net deferred tax assets $ – $ 789,322 The income tax provision differs
from the amount of income tax determined by applying the applicable income tax rate to pretax income from discontinued operations
for the years ended July 31, 2018 and 2017 due to the following:
July
31, 2018 July
31, 2017
Income tax
expense (benefit) based on book income at Japanese statutory rate $ 748,934 $ (209,116 )
Entertainment expense 65,333 80,914
Additional taxes 3,966 3,966
Tax rate difference between
current tax and deferred tax assets 3,539 3,539
Others (47,106 ) 23,444
Total income tax provision $ 774,666 $ (97,253 )
[3] The Company’s property and equipment consisted of the following.
July
31, 2018 July
31, 2017
Buildings and fixtures $ – $ 102,528
Autos and trucks – 275,799
Tools and equipment – 423,632
Computer software – 1,442,753
– 2,244,712
Less: accumulated depreciation – (2,070,401 )
$ – $ 174,311 Depreciation expense amounted
to $25,867 and $54,053 for the year ended July 31, 2018 and 2017, respectively.
[4] The Company had recorded goodwill relating to the purchase
of Media 21, Inc. in 2011, as well as the acquisition of Umajin HK on May 27, 2013. The following
is a summary of the activity relating to goodwill for the years ended July 31, 2018 and 2017.
Balance as of July 31, 2016 $ 7,449,853
Foreign currency translation adjustment (532,131 )
Balance as of July 31, 2017 $ 6,917,722
Transfer of discontinued operation assets (6,917,722 )
Balance as of July 31, 2018 $ –
[5] Intangible assets acquired with SPT represent developed technology
which had an estimated useful life of 4 years. Amortization expense for intangible assets amounted
to $0 and $34,390 for year ended July 31, 2018 and 2017, respectively. As of July 31, 2017,
the Company determined that the future projected cash flows over the remaining useful life of
the intangible assets were negative. As a result, the Company recorded an impairment charge
during the year ended July 31, 2017 of $83,712, representing the book value of the intangible
assets at the time.
[6] A summary of the Company’s outstanding notes payable
is as follows:
July
31, 2018 July
31, 2017
Unsecured note
payable issued on June 15, 2016, due on December 15, 2016, bearing interest at 15% per annum (21.9% per annum after the maturity
date) due monthly. This note was transferred as part of the discontinued operations. $ – $ 910,000
Unsecured note payable issued
on December 20, 2011, due on December 31, 2016, bearing interest at 15% per annum (18% per annum after the maturity date)
due monthly. This note was transferred as part of the discontinued operations. – 1,911,000
Unsecured note payable issued
on December 18, 2015, due in 20 monthly installments from July 31, 2017 through February 28, 2019, bearing interest at 12%
per annum due monthly. This note was transferred as part of the discontinued operations. – 864,500
Unsecured note payable issued
on February 5, 2016, due in 23 installments of JPY 3,000,000 beginning in February 2017 and a final installment of JPY 31,000,000
in January 2019, bearing interest at 12% per annum due monthly. This note was transferred as part of the discontinued operations. – 746,200
Unsecured note payable issued
on June 28, 2017, payable in full on June 30, 2018, bearing interest at 12% per annum due monthly. This note was transferred
as part of the discontinued operations. – 418,600
Unsecured note payable issued
on July 20, 2011, due on July 20, 2018, bearing interest at 12% per annum due monthly. This note was transferred as part of
the discontinued operations. – 273,000
Unsecured
notes payable, non-interest bearing, due on demand. This note was transferred as part of the discontinued operations. – 41,336
Total notes payable – 5,164,636
Less:
current portion of notes payable – (4,427,536 )
Long-term
portion of notes payable $ – $ 737,100 Substantially
all of the above outstanding notes payable were personally guaranteed by the Company’s former Chief Executive Officer.
[7] A summary of the Company’s outstanding notes payable
to related parties is as follows:
July
31, 2018 July
31, 2017
Unsecured note
payable issued on March 26, 2012, due on demand, bearing interest at 1% per annum due monthly. The balance was due to a related
party entity which is owned by one of the former directors of the Company. This debt was transferred with the discontinued
operations. $ – $ 910,000
Unsecured note payable issued
on January 30, 2013, due on demand, bearing interest at 1% per annum due monthly. The balance was due to a related party entity
which is owned by one of the former directors of the Company. This debt was transferred with the discontinued operations. – 455,000
Unsecured note payable issued
on June 14, 2016, non-interest bearing and due on October 31, 2017 discounted using an effective interest rate of 12%. The
balance was due to a related party entity which is owned by one of the former directors of the Company. This debt was transferred
with the discontinued operations. – 273,000
Unsecured short-term borrowing
on April 25, 2017, non-interest bearing and due on demand. The balance was due to a related party entity which is owned by
one of the former directors of the Company. This debt was transferred with the discontinued operations. – 345,800
Unsecured note payable issued
on September 21, 2016, due on October 31, 2017 discounted using an effective interest rate of 12%. The balance was due to
a related party entity which is owned by one of the former directors of the Company. This debt was transferred with the discontinued
operations. – 273,000
Unsecured
note payable due to the Company's former Chairman and CEO, non-interest bearing and due on demand. This debt was transferred
with the discontinued operations. – 1,001,509
Total notes payable to related
parties – 3,258,309
Discount
on notes payable to related parties – 16,515
Notes
payable to related parties, net $ – $ 3,241,794 The Company
imputed interest on the above notes payable received on June 14, 2016 and September 21, 2016 using the effective interest rate
of 12%, which approximated the Company’s incremental borrowing rate. The total interest imputed amounted to $78,628, including
$61,754 during the year ended July 31, 2017 and $0 during the year ended July 31, 2018. The imputed interest was recorded as a
discount to the note payable and an increase to additional paid-in capital. The amounts are being amortized as interest expense
through the maturity dates of the notes, which amounted to $16,515 and $57,128 during the year ended July 31, 2018 and 2017, respectively. In accordance
with the provisions of ASC 205-20, the Company has not included in the results of continuing operations the results of operations
of the discontinued operations in the consolidated statements of operations and comprehensive income (loss). The results of operations
for these entities for the period ended June 27, 2018 and year ended July 31, 2017 have been reflected as discontinued operations
in the consolidated statements of operations and comprehensive income (loss) for the years ended July 31, 2018 and 2017, and consist
of the following:
Year
Ended
July
31, 2018 July
31, 2017
REVENUES OF
DISCONTINUED OPERATIONS $ 11,119,238 $ 12,724,319
OPERATING EXPENSES OF DISCONTINUED
OPERATIONS:
Cost of sales 2,428,226 3,347,993
Depreciation and amortization
expense 25,867 88,443
Impairment expense – 83,712
Advertising expense 94,997 239,210
Rent Expense 363,976 710,565
Salaries and wages expense 2,938,904 4,298,044
Other
general and administrative expenses 2,663,376 3,847,281
8,515,346 12,615,248
OPERATING INCOME (LOSS)
OF DISCONTINUED OPERATIONS 2,603,892 109,071
OTHER (INCOME) EXPENSE OF
DISCONTINUED OPERATIONS
Other (income) expense (714 ) 9,822
(Gain) loss on foreign exchange (18,040 ) (27,306 )
Interest income (5,854 ) (9,662 )
Interest
expense 715,132 927,351
690,524 900,205
INCOME (LOSS) BEFORE INCOME
TAXES OF DISCONTINUED OPERATIONS 1,913,368 (791,134 )
Provision
for (benefit from) income taxes of discontinued operations [2] 774,666 (97,253 )
NET
INCOME (LOSS) OF DISCONTINUED OPERATIONS $ 1,138,702 $ (693,881 ) In accordance
with the provisions of ASC 205-20, the Company has separately reported the cash flow activity of the discontinued operations in
the consolidated statements of cash flows. The cash flow activity from discontinued operations for the period ended June 27, 2018
and year ended July 31, 2017 have been reflected as discontinued operations in the consolidated statements of cash flows for the
years ended July 31, 2018 and 2017, and consist of the following:
Year
Ended
July
31, 2018 July
31, 2017
DISCONTINUED OPERATING ACTIVITIES
Net income (loss) $ 1,138,702 $ (693,881 )
Depreciation and amortization 25,867 88,443
Amortization of debt discount 16,515 57,128
Impairment charge – 83,712
Loss on disposal of property,
plant and equipment – 132,746
Loss on write-off of notes
receivables – 309,400
Provision for (benefit from)
deferred taxes 73,810 (109,279 )
Changes in operating assets
and liabilities:
Accounts receivable (517,058 ) (379,934 )
Accounts receivable - related
party 18,200 (27,300 )
Prepaid expenses and other
current assets 16,002 (18,961 )
Other assets (11,475 ) 443,691
Accounts payable and accrued
liabilities (169,821 ) 357,601
Accounts payable and accrued
liabilities to related party 39,511 (149,236 )
Deferred revenue (118,585 ) (455,428 )
Taxes
payable 818,287 225,952
Net
cash provided by (used in) operating activities of discontinued operations $ 1,329,955 $ (135,346 )
INVESTING ACTIVITIES OF
DISCONTINUED OPERATIONS
Purchase of property and
equipment $ (4,259 ) $ (135,700 )
Proceeds from collection
of notes receivables 511,570 527,617
Payments
for notes receivable lending (330,046 ) (618,927 )
Net
cash provided by (used in) investing activities of discontinued operations $ 177,265 $ (227,010 )
FINANCING ACTIVITIES OF
DISCONTINUED OPERATIONS
Proceeds from notes payable $ 2,093,000 $ 955,500
Payments on note payable (3,130,400 ) (1,246,700 )
Payments on convertible
note payable – (1,001,000 )
Payments on notes payable
- related parties – (606,515 )
Proceeds
from notes payable - related parties (164,594 ) 1,274,000
Net
cash used in financing activities of discontinued operations $ (1,201,994 ) $ (624,715 )</t>
  </si>
  <si>
    <t>2. Summary of Significant Accounting Policies (Details - Foreign currency rates)</t>
  </si>
  <si>
    <t>Japan, Yen</t>
  </si>
  <si>
    <t>Foreign currency rates at balance sheet date</t>
  </si>
  <si>
    <t>.0090</t>
  </si>
  <si>
    <t>.0091</t>
  </si>
  <si>
    <t>Foreign currency rates during the period</t>
  </si>
  <si>
    <t>Hong Kong, Dollars</t>
  </si>
  <si>
    <t>.1274</t>
  </si>
  <si>
    <t>.1280</t>
  </si>
  <si>
    <t>.1278</t>
  </si>
  <si>
    <t>.1287</t>
  </si>
  <si>
    <t>Malaysian Ringgit [Member]</t>
  </si>
  <si>
    <t>.2466</t>
  </si>
  <si>
    <t>.2335</t>
  </si>
  <si>
    <t>.2470</t>
  </si>
  <si>
    <t>.2321</t>
  </si>
  <si>
    <t>2. Summary of Significant Accounting Policies (Details - Estimated useful lives)</t>
  </si>
  <si>
    <t>Building and fixtures [Member]</t>
  </si>
  <si>
    <t>Estimated useful lives</t>
  </si>
  <si>
    <t>8-43 years</t>
  </si>
  <si>
    <t>Autos and trucks [Member]</t>
  </si>
  <si>
    <t>2-6 years</t>
  </si>
  <si>
    <t>Tools and equipment [Member]</t>
  </si>
  <si>
    <t>4-10 years</t>
  </si>
  <si>
    <t>Computer software [Member]</t>
  </si>
  <si>
    <t>5 years</t>
  </si>
  <si>
    <t>2. Summary of Significant Accounting Policies (Details Narrative) - USD ($)</t>
  </si>
  <si>
    <t>Working capital</t>
  </si>
  <si>
    <t>Cash equivalents</t>
  </si>
  <si>
    <t>Allowance for doubtful accounts</t>
  </si>
  <si>
    <t>Asset impairment charges</t>
  </si>
  <si>
    <t>Write off of notes receivable</t>
  </si>
  <si>
    <t>Advertising expenses</t>
  </si>
  <si>
    <t>Options [Member]</t>
  </si>
  <si>
    <t>Anti-dilutive shares excluded from computation of net income per share</t>
  </si>
  <si>
    <t>Segment Continuing Operations [Member]</t>
  </si>
  <si>
    <t>Discontinued Operations [Member]</t>
  </si>
  <si>
    <t>3. Stockholders' Equity (Details Narrative) - USD ($)</t>
  </si>
  <si>
    <t>Options outstanding</t>
  </si>
  <si>
    <t>Transfer Agreement [Member] | Series A Preferred Stock [Member]</t>
  </si>
  <si>
    <t>Stock received for transfer agreement, shares</t>
  </si>
  <si>
    <t>Transfer Agreement [Member] | Common Stock [Member]</t>
  </si>
  <si>
    <t>Stock cancelled</t>
  </si>
  <si>
    <t>Offshore Securities Purchase Agreement [Member]</t>
  </si>
  <si>
    <t>Stock issued new, shares</t>
  </si>
  <si>
    <t>Proceeds from sale of stock</t>
  </si>
  <si>
    <t>Offshore Securities Purchase Agreement Member</t>
  </si>
  <si>
    <t>4. Income Taxes (Details - Deferred taxes) - USD ($)</t>
  </si>
  <si>
    <t>Deferred tax assets:</t>
  </si>
  <si>
    <t>Loss carryforwards</t>
  </si>
  <si>
    <t>Deferred tax liabilities:</t>
  </si>
  <si>
    <t>Valuation allowance</t>
  </si>
  <si>
    <t>Net deferred tax assets</t>
  </si>
  <si>
    <t>4. Income Taxes (Details - Tax reconciliation) - USD ($)</t>
  </si>
  <si>
    <t>Income tax expense (benefit) based on book income at the statutory rate</t>
  </si>
  <si>
    <t>IRS tax penalty</t>
  </si>
  <si>
    <t>Permanent book to tax differences</t>
  </si>
  <si>
    <t>Total income tax provision</t>
  </si>
  <si>
    <t>4. Income Taxes (Details Narrative) - USD ($)</t>
  </si>
  <si>
    <t>Accrued tax penalties</t>
  </si>
  <si>
    <t>5. Commitments and Contingencies (Details Narrative) - USD ($)</t>
  </si>
  <si>
    <t>6. Related Party Transactions (Details Narrative) - USD ($)</t>
  </si>
  <si>
    <t>Chief Executive Officer [Member]</t>
  </si>
  <si>
    <t>Accounts payable related party</t>
  </si>
  <si>
    <t>Notes payable due to related parties</t>
  </si>
  <si>
    <t>Discontinued Operations [Member] | Umajin Japan [Member]</t>
  </si>
  <si>
    <t>Discontinued Operations [Member] | Cheval Attache Co, Ltd. [Member]</t>
  </si>
  <si>
    <t>Consulting services</t>
  </si>
  <si>
    <t>Revenue, consumption tax</t>
  </si>
  <si>
    <t>Discontinued Operations [Member] | G-Liberta [Member] | Advertising and Research Services [Member]</t>
  </si>
  <si>
    <t>Fees paid to related party</t>
  </si>
  <si>
    <t>Discontinued Operations [Member] | Clara Ltd. [Member]</t>
  </si>
  <si>
    <t>Accounts receivable, related party</t>
  </si>
  <si>
    <t>7. Discontinued Operations (Details - Balance Sheet Info) - USD ($)</t>
  </si>
  <si>
    <t>CURRENT ASSETS OF DISCONTINUED OPERATIONS:</t>
  </si>
  <si>
    <t>TOTAL CURRENT ASSETS OF DISCONTINUED OPERATIONS</t>
  </si>
  <si>
    <t>CURRENT LIABILITIES OF DISCONTINUED OPERATIONS</t>
  </si>
  <si>
    <t>TOTAL CURRENT LIABILITIES OF DISCONTINUED OPERATIONS</t>
  </si>
  <si>
    <t>LONG-TERM LIABILITIES OF DISCONTINUED OPERATIONS</t>
  </si>
  <si>
    <t>Long-term portion of notes payable, net of current portion [6]</t>
  </si>
  <si>
    <t>Accounts receivable - related party</t>
  </si>
  <si>
    <t>Current portion of notes receivable [1]</t>
  </si>
  <si>
    <t>Deferred tax assets, current [2]</t>
  </si>
  <si>
    <t>NONCURRENT ASSETS OF DISCONTINUED OPERATIONS:</t>
  </si>
  <si>
    <t>Property and equipment, net [3]</t>
  </si>
  <si>
    <t>Long-term note receivable, net of current portion [1]</t>
  </si>
  <si>
    <t>Deferred tax assets, long-term [2]</t>
  </si>
  <si>
    <t>Goodwill [4]</t>
  </si>
  <si>
    <t>Other assets [5]</t>
  </si>
  <si>
    <t>TOTAL NONCURRENT ASSETS OF DISCONTINUED OPERATIONS</t>
  </si>
  <si>
    <t>Accounts payable and accrued expenses</t>
  </si>
  <si>
    <t>Accounts payable - related party</t>
  </si>
  <si>
    <t>Current portion of notes payable [6]</t>
  </si>
  <si>
    <t>Notes payable to related parties [7]</t>
  </si>
  <si>
    <t>TOTAL LONG-TERM LIABILITIES OF DISCONTINUED OPERATIONS</t>
  </si>
  <si>
    <t>7. Discontinued Operations (Details - Deferred tax assets) - Discontinued Operations [Member] - USD ($)</t>
  </si>
  <si>
    <t>Commission expenses</t>
  </si>
  <si>
    <t>Other</t>
  </si>
  <si>
    <t>Others</t>
  </si>
  <si>
    <t>custom:DisposalGroupIncludingDiscontinuedOperationDeferredTaxAssetsValuationAllowance</t>
  </si>
  <si>
    <t>7. Discontinued Operations (Details - Income tax provision) - USD ($)</t>
  </si>
  <si>
    <t>Income tax expense (benefit) based on book income at Japanese statutory rate</t>
  </si>
  <si>
    <t>Entertainment expense</t>
  </si>
  <si>
    <t>Additional taxes</t>
  </si>
  <si>
    <t>Tax rate difference between current tax and deferred tax assets</t>
  </si>
  <si>
    <t>7. Discontinued Operations (Details - Property and equipment) - Discontinued Operations [Member] - USD ($)</t>
  </si>
  <si>
    <t>Buildings and fixtures</t>
  </si>
  <si>
    <t>Autos and trucks</t>
  </si>
  <si>
    <t>Tools and equipment</t>
  </si>
  <si>
    <t>Computer software</t>
  </si>
  <si>
    <t>Property and equipment, gross</t>
  </si>
  <si>
    <t>Less: accumulated depreciation</t>
  </si>
  <si>
    <t>Property and equipment, net</t>
  </si>
  <si>
    <t>7. Discontinued Operations (Details - Currency Translation) - Discontinued Operations [Member] - USD ($)</t>
  </si>
  <si>
    <t>Goodwill, beginning balance</t>
  </si>
  <si>
    <t>Goodwill, ending balance</t>
  </si>
  <si>
    <t>7. Discontinued Operations (Details - Notes Payable) - USD ($)</t>
  </si>
  <si>
    <t>Notes payable, noncurrent</t>
  </si>
  <si>
    <t>Notes payable</t>
  </si>
  <si>
    <t>Notes payable, current</t>
  </si>
  <si>
    <t>Discontinued Operations [Member] | Unsecured Note Payable 1 [Member]</t>
  </si>
  <si>
    <t>Discontinued Operations [Member] | Unsecured Note Payable 2 [Member]</t>
  </si>
  <si>
    <t>Discontinued Operations [Member] | Unsecured Note Payable 3 [Member]</t>
  </si>
  <si>
    <t>Discontinued Operations [Member] | Unsecured Note Payable 4 [Member]</t>
  </si>
  <si>
    <t>Discontinued Operations [Member] | Unsecured Note Payable 5 [Member]</t>
  </si>
  <si>
    <t>Discontinued Operations [Member] | Unsecured Note Payable 6 [Member]</t>
  </si>
  <si>
    <t>Discontinued Operations [Member] | Unsecured Note Payable 7 [Member]</t>
  </si>
  <si>
    <t>7. Discontinued Operations (Details - Notes Payable Related Parties) - Discontinued Operations [Member] - USD ($)</t>
  </si>
  <si>
    <t>Notes payable, related parties</t>
  </si>
  <si>
    <t>Discount on notes payable to related parties</t>
  </si>
  <si>
    <t>Notes payable to related parties, net</t>
  </si>
  <si>
    <t>Unsecured Note Payable Related Party 1 [Member]</t>
  </si>
  <si>
    <t>Unsecured Note Payable Related Party 2 [Member]</t>
  </si>
  <si>
    <t>Unsecured Note Payable Related Party 3 [Member]</t>
  </si>
  <si>
    <t>Unsecured Note Payable Related Party 4 [Member]</t>
  </si>
  <si>
    <t>Unsecured Note Payable Related Party 5 [Member]</t>
  </si>
  <si>
    <t>Unsecured Note Payable Related Party 6 [Member]</t>
  </si>
  <si>
    <t>7. Discontinued Operations (Details - Results of Operations) - USD ($)</t>
  </si>
  <si>
    <t>OTHER (INCOME) EXPENSE OF DISCONTINUED OPERATIONS</t>
  </si>
  <si>
    <t>INCOME (LOSS) BEFORE INCOME TAXES OF DISCONTINUED OPERATIONS</t>
  </si>
  <si>
    <t>Provision for (benefit from) income taxes of discontinued operations [2]</t>
  </si>
  <si>
    <t>NET INCOME (LOSS) OF DISCONTINUED OPERATIONS</t>
  </si>
  <si>
    <t>REVENUES OF DISCONTINUED OPERATIONS</t>
  </si>
  <si>
    <t>OPERATING EXPENSES OF DISCONTINUED OPERATIONS:</t>
  </si>
  <si>
    <t>Depreciation and amortization expense</t>
  </si>
  <si>
    <t>Impairment expense</t>
  </si>
  <si>
    <t>Advertising expense</t>
  </si>
  <si>
    <t>Rent Expense</t>
  </si>
  <si>
    <t>Salaries and wages expense</t>
  </si>
  <si>
    <t>Total operating expenses, disposal group</t>
  </si>
  <si>
    <t>OPERATING INCOME (LOSS) OF DISCONTINUED OPERATIONS</t>
  </si>
  <si>
    <t>Other (income) expense</t>
  </si>
  <si>
    <t>(Gain) loss on foreign exchange</t>
  </si>
  <si>
    <t>Interest income</t>
  </si>
  <si>
    <t>Interest expense</t>
  </si>
  <si>
    <t>Total other (income) expense of disposal group</t>
  </si>
  <si>
    <t>7. Discontinued Operations (Details - Cash Flows) - USD ($)</t>
  </si>
  <si>
    <t>DISCONTINUED OPERATING ACTIVITIES</t>
  </si>
  <si>
    <t>Net cash provided by (used in) operating activities of discontinued operations</t>
  </si>
  <si>
    <t>INVESTING ACTIVITIES OF DISCONTINUED OPERATIONS</t>
  </si>
  <si>
    <t>Net cash provided by (used in) investing activities of discontinued operations</t>
  </si>
  <si>
    <t>FINANCING ACTIVITIES OF DISCONTINUED OPERATIONS</t>
  </si>
  <si>
    <t>Net cash used in financing activities of discontinued operations</t>
  </si>
  <si>
    <t>Depreciation and amortization</t>
  </si>
  <si>
    <t>Amortization of debt discount</t>
  </si>
  <si>
    <t>Impairment charge</t>
  </si>
  <si>
    <t>Loss on disposal of property, plant and equipment</t>
  </si>
  <si>
    <t>Loss on write-off of notes receivables</t>
  </si>
  <si>
    <t>Provision for (benefit from) deferred taxes</t>
  </si>
  <si>
    <t>Accounts payable and accrued liabilities</t>
  </si>
  <si>
    <t>Accounts payable and accrued liabilities to related party</t>
  </si>
  <si>
    <t>Purchase of property and equipment</t>
  </si>
  <si>
    <t>Proceeds from collection of notes receivables</t>
  </si>
  <si>
    <t>Payments for notes receivable lending</t>
  </si>
  <si>
    <t>Proceeds from notes payable</t>
  </si>
  <si>
    <t>Payments on note payable</t>
  </si>
  <si>
    <t>Payments on convertible note payable</t>
  </si>
  <si>
    <t>Payments on notes payable - related parties</t>
  </si>
  <si>
    <t>Proceeds from notes payable - related parties</t>
  </si>
  <si>
    <t>7. Discontinued Operations (Details Narrative) - USD ($)</t>
  </si>
  <si>
    <t>Depreciation expense</t>
  </si>
  <si>
    <t>Amortization expense</t>
  </si>
  <si>
    <t>Sports Perfecta [Member] | Series A Preferred Stock [Member]</t>
  </si>
  <si>
    <t>Stock exchanged for sale of subsidiary, shares</t>
  </si>
  <si>
    <t>Sports Perfecta [Member] | Common Stock</t>
  </si>
  <si>
    <t>Link Bit Consulting [Member]</t>
  </si>
  <si>
    <t>Proceeds from sale of subsidiar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00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87560</v>
      </c>
    </row>
    <row r="15" spans="1:4">
      <c r="A15" s="4" t="s">
        <v>25</v>
      </c>
      <c r="C15" s="5" t="n">
        <v>4977332</v>
      </c>
    </row>
    <row r="16" spans="1:4">
      <c r="A16" s="4" t="s">
        <v>26</v>
      </c>
      <c r="B16" s="4" t="s">
        <v>27</v>
      </c>
    </row>
    <row r="17" spans="1:4">
      <c r="A17" s="4" t="s">
        <v>28</v>
      </c>
      <c r="B17" s="5" t="n">
        <v>2018</v>
      </c>
    </row>
    <row r="18" spans="1:4">
      <c r="A18" s="4" t="s">
        <v>29</v>
      </c>
      <c r="B18" s="4" t="s">
        <v>30</v>
      </c>
    </row>
    <row r="19" spans="1:4">
      <c r="A19" s="4" t="s">
        <v>31</v>
      </c>
      <c r="B19" s="4" t="s">
        <v>30</v>
      </c>
    </row>
    <row r="20" spans="1:4">
      <c r="A20" s="4" t="s">
        <v>32</v>
      </c>
      <c r="B20" s="4" t="s">
        <v>14</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59</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168</v>
      </c>
      <c r="B17" s="4" t="s">
        <v>213</v>
      </c>
    </row>
    <row r="18" spans="1:2">
      <c r="A18" s="4" t="s">
        <v>214</v>
      </c>
      <c r="B18" s="4" t="s">
        <v>215</v>
      </c>
    </row>
    <row r="19" spans="1:2">
      <c r="A19" s="4" t="s">
        <v>216</v>
      </c>
      <c r="B19" s="4" t="s">
        <v>217</v>
      </c>
    </row>
    <row r="20" spans="1:2">
      <c r="A20" s="4" t="s">
        <v>218</v>
      </c>
      <c r="B20"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35</v>
      </c>
    </row>
    <row r="3" spans="1:3">
      <c r="A3" s="4" t="s">
        <v>234</v>
      </c>
    </row>
    <row r="4" spans="1:3">
      <c r="A4" s="4" t="s">
        <v>235</v>
      </c>
      <c r="B4" s="4" t="s">
        <v>236</v>
      </c>
      <c r="C4" s="4" t="s">
        <v>237</v>
      </c>
    </row>
    <row r="5" spans="1:3">
      <c r="A5" s="4" t="s">
        <v>238</v>
      </c>
      <c r="B5" s="4" t="s">
        <v>237</v>
      </c>
      <c r="C5" s="4" t="s">
        <v>237</v>
      </c>
    </row>
    <row r="6" spans="1:3">
      <c r="A6" s="4" t="s">
        <v>239</v>
      </c>
    </row>
    <row r="7" spans="1:3">
      <c r="A7" s="4" t="s">
        <v>235</v>
      </c>
      <c r="B7" s="4" t="s">
        <v>240</v>
      </c>
      <c r="C7" s="4" t="s">
        <v>241</v>
      </c>
    </row>
    <row r="8" spans="1:3">
      <c r="A8" s="4" t="s">
        <v>238</v>
      </c>
      <c r="B8" s="4" t="s">
        <v>242</v>
      </c>
      <c r="C8" s="4" t="s">
        <v>243</v>
      </c>
    </row>
    <row r="9" spans="1:3">
      <c r="A9" s="4" t="s">
        <v>244</v>
      </c>
    </row>
    <row r="10" spans="1:3">
      <c r="A10" s="4" t="s">
        <v>235</v>
      </c>
      <c r="B10" s="4" t="s">
        <v>245</v>
      </c>
      <c r="C10" s="4" t="s">
        <v>246</v>
      </c>
    </row>
    <row r="11" spans="1:3">
      <c r="A11" s="4" t="s">
        <v>238</v>
      </c>
      <c r="B11" s="4" t="s">
        <v>247</v>
      </c>
      <c r="C11" s="4" t="s">
        <v>24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2716</v>
      </c>
      <c r="C3" s="6" t="n">
        <v>665</v>
      </c>
    </row>
    <row r="4" spans="1:3">
      <c r="A4" s="4" t="s">
        <v>38</v>
      </c>
      <c r="B4" s="5" t="n">
        <v>8632</v>
      </c>
      <c r="C4" s="5" t="n">
        <v>19735</v>
      </c>
    </row>
    <row r="5" spans="1:3">
      <c r="A5" s="4" t="s">
        <v>39</v>
      </c>
      <c r="B5" s="5" t="n">
        <v>0</v>
      </c>
      <c r="C5" s="5" t="n">
        <v>3489454</v>
      </c>
    </row>
    <row r="6" spans="1:3">
      <c r="A6" s="4" t="s">
        <v>40</v>
      </c>
      <c r="B6" s="5" t="n">
        <v>61348</v>
      </c>
      <c r="C6" s="5" t="n">
        <v>3509854</v>
      </c>
    </row>
    <row r="7" spans="1:3">
      <c r="A7" s="3" t="s">
        <v>41</v>
      </c>
    </row>
    <row r="8" spans="1:3">
      <c r="A8" s="4" t="s">
        <v>41</v>
      </c>
      <c r="B8" s="5" t="n">
        <v>0</v>
      </c>
      <c r="C8" s="5" t="n">
        <v>2176</v>
      </c>
    </row>
    <row r="9" spans="1:3">
      <c r="A9" s="4" t="s">
        <v>42</v>
      </c>
      <c r="B9" s="5" t="n">
        <v>0</v>
      </c>
      <c r="C9" s="5" t="n">
        <v>8461948</v>
      </c>
    </row>
    <row r="10" spans="1:3">
      <c r="A10" s="4" t="s">
        <v>43</v>
      </c>
      <c r="B10" s="5" t="n">
        <v>0</v>
      </c>
      <c r="C10" s="5" t="n">
        <v>8464124</v>
      </c>
    </row>
    <row r="11" spans="1:3">
      <c r="A11" s="4" t="s">
        <v>44</v>
      </c>
      <c r="B11" s="5" t="n">
        <v>61348</v>
      </c>
      <c r="C11" s="5" t="n">
        <v>11973978</v>
      </c>
    </row>
    <row r="12" spans="1:3">
      <c r="A12" s="3" t="s">
        <v>45</v>
      </c>
    </row>
    <row r="13" spans="1:3">
      <c r="A13" s="4" t="s">
        <v>46</v>
      </c>
      <c r="B13" s="5" t="n">
        <v>627666</v>
      </c>
      <c r="C13" s="5" t="n">
        <v>641440</v>
      </c>
    </row>
    <row r="14" spans="1:3">
      <c r="A14" s="4" t="s">
        <v>47</v>
      </c>
      <c r="B14" s="5" t="n">
        <v>8462</v>
      </c>
      <c r="C14" s="5" t="n">
        <v>0</v>
      </c>
    </row>
    <row r="15" spans="1:3">
      <c r="A15" s="4" t="s">
        <v>48</v>
      </c>
      <c r="B15" s="5" t="n">
        <v>0</v>
      </c>
      <c r="C15" s="5" t="n">
        <v>637</v>
      </c>
    </row>
    <row r="16" spans="1:3">
      <c r="A16" s="4" t="s">
        <v>49</v>
      </c>
      <c r="B16" s="5" t="n">
        <v>0</v>
      </c>
      <c r="C16" s="5" t="n">
        <v>11985612</v>
      </c>
    </row>
    <row r="17" spans="1:3">
      <c r="A17" s="4" t="s">
        <v>50</v>
      </c>
      <c r="B17" s="5" t="n">
        <v>636128</v>
      </c>
      <c r="C17" s="5" t="n">
        <v>12627689</v>
      </c>
    </row>
    <row r="18" spans="1:3">
      <c r="A18" s="4" t="s">
        <v>51</v>
      </c>
      <c r="B18" s="5" t="n">
        <v>0</v>
      </c>
      <c r="C18" s="5" t="n">
        <v>737100</v>
      </c>
    </row>
    <row r="19" spans="1:3">
      <c r="A19" s="4" t="s">
        <v>52</v>
      </c>
      <c r="B19" s="5" t="n">
        <v>636128</v>
      </c>
      <c r="C19" s="5" t="n">
        <v>13364789</v>
      </c>
    </row>
    <row r="20" spans="1:3">
      <c r="A20" s="3" t="s">
        <v>53</v>
      </c>
    </row>
    <row r="21" spans="1:3">
      <c r="A21" s="4" t="s">
        <v>54</v>
      </c>
      <c r="B21" s="5" t="n">
        <v>0</v>
      </c>
      <c r="C21" s="5" t="n">
        <v>100</v>
      </c>
    </row>
    <row r="22" spans="1:3">
      <c r="A22" s="4" t="s">
        <v>55</v>
      </c>
      <c r="B22" s="5" t="n">
        <v>4977</v>
      </c>
      <c r="C22" s="5" t="n">
        <v>31800</v>
      </c>
    </row>
    <row r="23" spans="1:3">
      <c r="A23" s="4" t="s">
        <v>56</v>
      </c>
      <c r="B23" s="5" t="n">
        <v>4594285</v>
      </c>
      <c r="C23" s="5" t="n">
        <v>5752362</v>
      </c>
    </row>
    <row r="24" spans="1:3">
      <c r="A24" s="4" t="s">
        <v>57</v>
      </c>
      <c r="B24" s="5" t="n">
        <v>-5152172</v>
      </c>
      <c r="C24" s="5" t="n">
        <v>-7705687</v>
      </c>
    </row>
    <row r="25" spans="1:3">
      <c r="A25" s="4" t="s">
        <v>58</v>
      </c>
      <c r="B25" s="5" t="n">
        <v>-21870</v>
      </c>
      <c r="C25" s="5" t="n">
        <v>325864</v>
      </c>
    </row>
    <row r="26" spans="1:3">
      <c r="A26" s="4" t="s">
        <v>59</v>
      </c>
      <c r="B26" s="5" t="n">
        <v>-574780</v>
      </c>
      <c r="C26" s="5" t="n">
        <v>-1595561</v>
      </c>
    </row>
    <row r="27" spans="1:3">
      <c r="A27" s="4" t="s">
        <v>60</v>
      </c>
      <c r="B27" s="5" t="n">
        <v>0</v>
      </c>
      <c r="C27" s="5" t="n">
        <v>204750</v>
      </c>
    </row>
    <row r="28" spans="1:3">
      <c r="A28" s="4" t="s">
        <v>61</v>
      </c>
      <c r="B28" s="5" t="n">
        <v>-574780</v>
      </c>
      <c r="C28" s="5" t="n">
        <v>-1390811</v>
      </c>
    </row>
    <row r="29" spans="1:3">
      <c r="A29" s="4" t="s">
        <v>62</v>
      </c>
      <c r="B29" s="6" t="n">
        <v>61348</v>
      </c>
      <c r="C29" s="6" t="n">
        <v>11973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49</v>
      </c>
      <c r="B1" s="2" t="s">
        <v>1</v>
      </c>
    </row>
    <row r="2" spans="1:2">
      <c r="B2" s="2" t="s">
        <v>2</v>
      </c>
    </row>
    <row r="3" spans="1:2">
      <c r="A3" s="4" t="s">
        <v>250</v>
      </c>
    </row>
    <row r="4" spans="1:2">
      <c r="A4" s="4" t="s">
        <v>251</v>
      </c>
      <c r="B4" s="4" t="s">
        <v>252</v>
      </c>
    </row>
    <row r="5" spans="1:2">
      <c r="A5" s="4" t="s">
        <v>253</v>
      </c>
    </row>
    <row r="6" spans="1:2">
      <c r="A6" s="4" t="s">
        <v>251</v>
      </c>
      <c r="B6" s="4" t="s">
        <v>254</v>
      </c>
    </row>
    <row r="7" spans="1:2">
      <c r="A7" s="4" t="s">
        <v>255</v>
      </c>
    </row>
    <row r="8" spans="1:2">
      <c r="A8" s="4" t="s">
        <v>251</v>
      </c>
      <c r="B8" s="4" t="s">
        <v>256</v>
      </c>
    </row>
    <row r="9" spans="1:2">
      <c r="A9" s="4" t="s">
        <v>257</v>
      </c>
    </row>
    <row r="10" spans="1:2">
      <c r="A10" s="4" t="s">
        <v>251</v>
      </c>
      <c r="B10"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9</v>
      </c>
      <c r="B1" s="2" t="s">
        <v>1</v>
      </c>
    </row>
    <row r="2" spans="1:3">
      <c r="B2" s="2" t="s">
        <v>2</v>
      </c>
      <c r="C2" s="2" t="s">
        <v>35</v>
      </c>
    </row>
    <row r="3" spans="1:3">
      <c r="A3" s="4" t="s">
        <v>37</v>
      </c>
      <c r="B3" s="6" t="n">
        <v>52716</v>
      </c>
      <c r="C3" s="6" t="n">
        <v>665</v>
      </c>
    </row>
    <row r="4" spans="1:3">
      <c r="A4" s="4" t="s">
        <v>260</v>
      </c>
      <c r="B4" s="5" t="n">
        <v>-574780</v>
      </c>
      <c r="C4" s="5" t="n">
        <v>-9117835</v>
      </c>
    </row>
    <row r="5" spans="1:3">
      <c r="A5" s="4" t="s">
        <v>261</v>
      </c>
      <c r="B5" s="5" t="n">
        <v>0</v>
      </c>
      <c r="C5" s="5" t="n">
        <v>0</v>
      </c>
    </row>
    <row r="6" spans="1:3">
      <c r="A6" s="4" t="s">
        <v>262</v>
      </c>
      <c r="B6" s="5" t="n">
        <v>0</v>
      </c>
      <c r="C6" s="5" t="n">
        <v>0</v>
      </c>
    </row>
    <row r="7" spans="1:3">
      <c r="A7" s="4" t="s">
        <v>263</v>
      </c>
      <c r="B7" s="5" t="n">
        <v>0</v>
      </c>
      <c r="C7" s="5" t="n">
        <v>83712</v>
      </c>
    </row>
    <row r="8" spans="1:3">
      <c r="A8" s="4" t="s">
        <v>264</v>
      </c>
      <c r="B8" s="5" t="n">
        <v>0</v>
      </c>
      <c r="C8" s="5" t="n">
        <v>309400</v>
      </c>
    </row>
    <row r="9" spans="1:3">
      <c r="A9" s="4" t="s">
        <v>265</v>
      </c>
      <c r="B9" s="6" t="n">
        <v>0</v>
      </c>
      <c r="C9" s="6" t="n">
        <v>2413</v>
      </c>
    </row>
    <row r="10" spans="1:3">
      <c r="A10" s="4" t="s">
        <v>266</v>
      </c>
    </row>
    <row r="11" spans="1:3">
      <c r="A11" s="4" t="s">
        <v>267</v>
      </c>
      <c r="B11" s="5" t="n">
        <v>0</v>
      </c>
      <c r="C11" s="5" t="n">
        <v>3000000</v>
      </c>
    </row>
    <row r="12" spans="1:3">
      <c r="A12" s="4" t="s">
        <v>268</v>
      </c>
    </row>
    <row r="13" spans="1:3">
      <c r="A13" s="4" t="s">
        <v>37</v>
      </c>
      <c r="C13" s="6" t="n">
        <v>665</v>
      </c>
    </row>
    <row r="14" spans="1:3">
      <c r="A14" s="4" t="s">
        <v>265</v>
      </c>
      <c r="C14" s="5" t="n">
        <v>2413</v>
      </c>
    </row>
    <row r="15" spans="1:3">
      <c r="A15" s="4" t="s">
        <v>269</v>
      </c>
    </row>
    <row r="16" spans="1:3">
      <c r="A16" s="4" t="s">
        <v>37</v>
      </c>
      <c r="C16" s="5" t="n">
        <v>102289</v>
      </c>
    </row>
    <row r="17" spans="1:3">
      <c r="A17" s="4" t="s">
        <v>264</v>
      </c>
      <c r="C17" s="5" t="n">
        <v>309400</v>
      </c>
    </row>
    <row r="18" spans="1:3">
      <c r="A18" s="4" t="s">
        <v>265</v>
      </c>
      <c r="B18" s="6" t="n">
        <v>94997</v>
      </c>
      <c r="C18" s="6" t="n">
        <v>23921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70</v>
      </c>
      <c r="B1" s="2" t="s">
        <v>1</v>
      </c>
    </row>
    <row r="2" spans="1:3">
      <c r="B2" s="2" t="s">
        <v>2</v>
      </c>
      <c r="C2" s="2" t="s">
        <v>35</v>
      </c>
    </row>
    <row r="3" spans="1:3">
      <c r="A3" s="4" t="s">
        <v>271</v>
      </c>
      <c r="B3" s="5" t="n">
        <v>0</v>
      </c>
    </row>
    <row r="4" spans="1:3">
      <c r="A4" s="4" t="s">
        <v>272</v>
      </c>
    </row>
    <row r="5" spans="1:3">
      <c r="A5" s="4" t="s">
        <v>273</v>
      </c>
      <c r="B5" s="5" t="n">
        <v>100000</v>
      </c>
    </row>
    <row r="6" spans="1:3">
      <c r="A6" s="4" t="s">
        <v>274</v>
      </c>
    </row>
    <row r="7" spans="1:3">
      <c r="A7" s="4" t="s">
        <v>273</v>
      </c>
      <c r="B7" s="5" t="n">
        <v>23600000</v>
      </c>
    </row>
    <row r="8" spans="1:3">
      <c r="A8" s="4" t="s">
        <v>275</v>
      </c>
      <c r="B8" s="5" t="n">
        <v>3222668</v>
      </c>
    </row>
    <row r="9" spans="1:3">
      <c r="A9" s="4" t="s">
        <v>276</v>
      </c>
    </row>
    <row r="10" spans="1:3">
      <c r="A10" s="4" t="s">
        <v>277</v>
      </c>
      <c r="C10" s="5" t="n">
        <v>1000000</v>
      </c>
    </row>
    <row r="11" spans="1:3">
      <c r="A11" s="4" t="s">
        <v>278</v>
      </c>
      <c r="C11" s="6" t="n">
        <v>1000000</v>
      </c>
    </row>
    <row r="12" spans="1:3">
      <c r="A12" s="4" t="s">
        <v>279</v>
      </c>
    </row>
    <row r="13" spans="1:3">
      <c r="A13" s="4" t="s">
        <v>277</v>
      </c>
      <c r="C13" s="5" t="n">
        <v>700000</v>
      </c>
    </row>
    <row r="14" spans="1:3">
      <c r="A14" s="4" t="s">
        <v>278</v>
      </c>
      <c r="C14" s="6" t="n">
        <v>63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0</v>
      </c>
      <c r="B1" s="2" t="s">
        <v>2</v>
      </c>
      <c r="C1" s="2" t="s">
        <v>35</v>
      </c>
    </row>
    <row r="2" spans="1:3">
      <c r="A2" s="3" t="s">
        <v>281</v>
      </c>
    </row>
    <row r="3" spans="1:3">
      <c r="A3" s="4" t="s">
        <v>282</v>
      </c>
      <c r="B3" s="6" t="n">
        <v>569710</v>
      </c>
      <c r="C3" s="6" t="n">
        <v>0</v>
      </c>
    </row>
    <row r="4" spans="1:3">
      <c r="A4" s="3" t="s">
        <v>283</v>
      </c>
    </row>
    <row r="5" spans="1:3">
      <c r="A5" s="4" t="s">
        <v>284</v>
      </c>
      <c r="B5" s="5" t="n">
        <v>-569710</v>
      </c>
      <c r="C5" s="5" t="n">
        <v>0</v>
      </c>
    </row>
    <row r="6" spans="1:3">
      <c r="A6" s="4" t="s">
        <v>285</v>
      </c>
      <c r="B6" s="6" t="n">
        <v>0</v>
      </c>
      <c r="C6"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86</v>
      </c>
      <c r="B1" s="2" t="s">
        <v>1</v>
      </c>
    </row>
    <row r="2" spans="1:3">
      <c r="B2" s="2" t="s">
        <v>2</v>
      </c>
      <c r="C2" s="2" t="s">
        <v>35</v>
      </c>
    </row>
    <row r="3" spans="1:3">
      <c r="A3" s="3" t="s">
        <v>167</v>
      </c>
    </row>
    <row r="4" spans="1:3">
      <c r="A4" s="4" t="s">
        <v>287</v>
      </c>
      <c r="B4" s="6" t="n">
        <v>536238</v>
      </c>
      <c r="C4" s="6" t="n">
        <v>-209363</v>
      </c>
    </row>
    <row r="5" spans="1:3">
      <c r="A5" s="4" t="s">
        <v>288</v>
      </c>
      <c r="B5" s="5" t="n">
        <v>0</v>
      </c>
      <c r="C5" s="5" t="n">
        <v>210000</v>
      </c>
    </row>
    <row r="6" spans="1:3">
      <c r="A6" s="4" t="s">
        <v>289</v>
      </c>
      <c r="B6" s="5" t="n">
        <v>-471553</v>
      </c>
      <c r="C6" s="5" t="n">
        <v>0</v>
      </c>
    </row>
    <row r="7" spans="1:3">
      <c r="A7" s="4" t="s">
        <v>284</v>
      </c>
      <c r="B7" s="5" t="n">
        <v>-64685</v>
      </c>
      <c r="C7" s="5" t="n">
        <v>0</v>
      </c>
    </row>
    <row r="8" spans="1:3">
      <c r="A8" s="4" t="s">
        <v>290</v>
      </c>
      <c r="B8" s="6" t="n">
        <v>0</v>
      </c>
      <c r="C8" s="6" t="n">
        <v>6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1</v>
      </c>
      <c r="B1" s="2" t="s">
        <v>2</v>
      </c>
      <c r="C1" s="2" t="s">
        <v>35</v>
      </c>
    </row>
    <row r="2" spans="1:3">
      <c r="A2" s="3" t="s">
        <v>167</v>
      </c>
    </row>
    <row r="3" spans="1:3">
      <c r="A3" s="4" t="s">
        <v>292</v>
      </c>
      <c r="B3" s="6" t="n">
        <v>600000</v>
      </c>
      <c r="C3"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3</v>
      </c>
      <c r="B1" s="2" t="s">
        <v>1</v>
      </c>
    </row>
    <row r="2" spans="1:3">
      <c r="B2" s="2" t="s">
        <v>2</v>
      </c>
      <c r="C2" s="2" t="s">
        <v>35</v>
      </c>
    </row>
    <row r="3" spans="1:3">
      <c r="A3" s="4" t="s">
        <v>268</v>
      </c>
    </row>
    <row r="4" spans="1:3">
      <c r="A4" s="4" t="s">
        <v>79</v>
      </c>
      <c r="B4" s="6" t="n">
        <v>0</v>
      </c>
      <c r="C4" s="6" t="n">
        <v>9575</v>
      </c>
    </row>
    <row r="5" spans="1:3">
      <c r="A5" s="4" t="s">
        <v>269</v>
      </c>
    </row>
    <row r="6" spans="1:3">
      <c r="A6" s="4" t="s">
        <v>79</v>
      </c>
      <c r="B6" s="6" t="n">
        <v>363976</v>
      </c>
      <c r="C6" s="6" t="n">
        <v>71056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5</v>
      </c>
    </row>
    <row r="3" spans="1:3">
      <c r="A3" s="4" t="s">
        <v>295</v>
      </c>
    </row>
    <row r="4" spans="1:3">
      <c r="A4" s="4" t="s">
        <v>296</v>
      </c>
      <c r="B4" s="6" t="n">
        <v>6000</v>
      </c>
    </row>
    <row r="5" spans="1:3">
      <c r="A5" s="4" t="s">
        <v>269</v>
      </c>
    </row>
    <row r="6" spans="1:3">
      <c r="A6" s="4" t="s">
        <v>297</v>
      </c>
      <c r="B6" s="5" t="n">
        <v>0</v>
      </c>
      <c r="C6" s="6" t="n">
        <v>3258309</v>
      </c>
    </row>
    <row r="7" spans="1:3">
      <c r="A7" s="4" t="s">
        <v>298</v>
      </c>
    </row>
    <row r="8" spans="1:3">
      <c r="A8" s="4" t="s">
        <v>296</v>
      </c>
      <c r="B8" s="5" t="n">
        <v>0</v>
      </c>
      <c r="C8" s="5" t="n">
        <v>108604</v>
      </c>
    </row>
    <row r="9" spans="1:3">
      <c r="A9" s="4" t="s">
        <v>299</v>
      </c>
    </row>
    <row r="10" spans="1:3">
      <c r="A10" s="4" t="s">
        <v>300</v>
      </c>
      <c r="B10" s="5" t="n">
        <v>108108</v>
      </c>
      <c r="C10" s="5" t="n">
        <v>117938</v>
      </c>
    </row>
    <row r="11" spans="1:3">
      <c r="A11" s="4" t="s">
        <v>301</v>
      </c>
      <c r="C11" s="5" t="n">
        <v>100300</v>
      </c>
    </row>
    <row r="12" spans="1:3">
      <c r="A12" s="4" t="s">
        <v>302</v>
      </c>
    </row>
    <row r="13" spans="1:3">
      <c r="A13" s="4" t="s">
        <v>303</v>
      </c>
      <c r="B13" s="6" t="n">
        <v>2800</v>
      </c>
      <c r="C13" s="5" t="n">
        <v>1209</v>
      </c>
    </row>
    <row r="14" spans="1:3">
      <c r="A14" s="4" t="s">
        <v>304</v>
      </c>
    </row>
    <row r="15" spans="1:3">
      <c r="A15" s="4" t="s">
        <v>300</v>
      </c>
      <c r="C15" s="5" t="n">
        <v>273000</v>
      </c>
    </row>
    <row r="16" spans="1:3">
      <c r="A16" s="4" t="s">
        <v>305</v>
      </c>
      <c r="C16" s="6" t="n">
        <v>27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6</v>
      </c>
      <c r="B1" s="2" t="s">
        <v>2</v>
      </c>
      <c r="C1" s="2" t="s">
        <v>35</v>
      </c>
    </row>
    <row r="2" spans="1:3">
      <c r="A2" s="3" t="s">
        <v>307</v>
      </c>
    </row>
    <row r="3" spans="1:3">
      <c r="A3" s="4" t="s">
        <v>308</v>
      </c>
      <c r="B3" s="6" t="n">
        <v>0</v>
      </c>
      <c r="C3" s="6" t="n">
        <v>3489454</v>
      </c>
    </row>
    <row r="4" spans="1:3">
      <c r="A4" s="3" t="s">
        <v>309</v>
      </c>
    </row>
    <row r="5" spans="1:3">
      <c r="A5" s="4" t="s">
        <v>310</v>
      </c>
      <c r="B5" s="5" t="n">
        <v>0</v>
      </c>
      <c r="C5" s="5" t="n">
        <v>11985612</v>
      </c>
    </row>
    <row r="6" spans="1:3">
      <c r="A6" s="3" t="s">
        <v>311</v>
      </c>
    </row>
    <row r="7" spans="1:3">
      <c r="A7" s="4" t="s">
        <v>312</v>
      </c>
      <c r="B7" s="5" t="n">
        <v>0</v>
      </c>
      <c r="C7" s="5" t="n">
        <v>737100</v>
      </c>
    </row>
    <row r="8" spans="1:3">
      <c r="A8" s="4" t="s">
        <v>269</v>
      </c>
    </row>
    <row r="9" spans="1:3">
      <c r="A9" s="3" t="s">
        <v>307</v>
      </c>
    </row>
    <row r="10" spans="1:3">
      <c r="A10" s="4" t="s">
        <v>37</v>
      </c>
      <c r="B10" s="5" t="n">
        <v>0</v>
      </c>
      <c r="C10" s="5" t="n">
        <v>102289</v>
      </c>
    </row>
    <row r="11" spans="1:3">
      <c r="A11" s="4" t="s">
        <v>38</v>
      </c>
      <c r="B11" s="5" t="n">
        <v>0</v>
      </c>
      <c r="C11" s="5" t="n">
        <v>1065541</v>
      </c>
    </row>
    <row r="12" spans="1:3">
      <c r="A12" s="4" t="s">
        <v>313</v>
      </c>
      <c r="B12" s="5" t="n">
        <v>0</v>
      </c>
      <c r="C12" s="5" t="n">
        <v>27300</v>
      </c>
    </row>
    <row r="13" spans="1:3">
      <c r="A13" s="4" t="s">
        <v>314</v>
      </c>
      <c r="B13" s="5" t="n">
        <v>0</v>
      </c>
      <c r="C13" s="5" t="n">
        <v>2057251</v>
      </c>
    </row>
    <row r="14" spans="1:3">
      <c r="A14" s="4" t="s">
        <v>315</v>
      </c>
      <c r="B14" s="5" t="n">
        <v>0</v>
      </c>
      <c r="C14" s="5" t="n">
        <v>206270</v>
      </c>
    </row>
    <row r="15" spans="1:3">
      <c r="A15" s="4" t="s">
        <v>127</v>
      </c>
      <c r="B15" s="5" t="n">
        <v>0</v>
      </c>
      <c r="C15" s="5" t="n">
        <v>30803</v>
      </c>
    </row>
    <row r="16" spans="1:3">
      <c r="A16" s="4" t="s">
        <v>308</v>
      </c>
      <c r="B16" s="5" t="n">
        <v>0</v>
      </c>
      <c r="C16" s="5" t="n">
        <v>3489454</v>
      </c>
    </row>
    <row r="17" spans="1:3">
      <c r="A17" s="3" t="s">
        <v>316</v>
      </c>
    </row>
    <row r="18" spans="1:3">
      <c r="A18" s="4" t="s">
        <v>317</v>
      </c>
      <c r="B18" s="5" t="n">
        <v>0</v>
      </c>
      <c r="C18" s="5" t="n">
        <v>174311</v>
      </c>
    </row>
    <row r="19" spans="1:3">
      <c r="A19" s="4" t="s">
        <v>318</v>
      </c>
      <c r="B19" s="5" t="n">
        <v>0</v>
      </c>
      <c r="C19" s="5" t="n">
        <v>605449</v>
      </c>
    </row>
    <row r="20" spans="1:3">
      <c r="A20" s="4" t="s">
        <v>319</v>
      </c>
      <c r="B20" s="5" t="n">
        <v>0</v>
      </c>
      <c r="C20" s="5" t="n">
        <v>583052</v>
      </c>
    </row>
    <row r="21" spans="1:3">
      <c r="A21" s="4" t="s">
        <v>320</v>
      </c>
      <c r="B21" s="5" t="n">
        <v>0</v>
      </c>
      <c r="C21" s="5" t="n">
        <v>6917722</v>
      </c>
    </row>
    <row r="22" spans="1:3">
      <c r="A22" s="4" t="s">
        <v>321</v>
      </c>
      <c r="B22" s="5" t="n">
        <v>0</v>
      </c>
      <c r="C22" s="5" t="n">
        <v>181414</v>
      </c>
    </row>
    <row r="23" spans="1:3">
      <c r="A23" s="4" t="s">
        <v>322</v>
      </c>
      <c r="B23" s="5" t="n">
        <v>0</v>
      </c>
      <c r="C23" s="5" t="n">
        <v>8461948</v>
      </c>
    </row>
    <row r="24" spans="1:3">
      <c r="A24" s="3" t="s">
        <v>309</v>
      </c>
    </row>
    <row r="25" spans="1:3">
      <c r="A25" s="4" t="s">
        <v>323</v>
      </c>
      <c r="B25" s="5" t="n">
        <v>0</v>
      </c>
      <c r="C25" s="5" t="n">
        <v>2826219</v>
      </c>
    </row>
    <row r="26" spans="1:3">
      <c r="A26" s="4" t="s">
        <v>324</v>
      </c>
      <c r="B26" s="5" t="n">
        <v>0</v>
      </c>
      <c r="C26" s="5" t="n">
        <v>109813</v>
      </c>
    </row>
    <row r="27" spans="1:3">
      <c r="A27" s="4" t="s">
        <v>47</v>
      </c>
      <c r="B27" s="5" t="n">
        <v>0</v>
      </c>
      <c r="C27" s="5" t="n">
        <v>866866</v>
      </c>
    </row>
    <row r="28" spans="1:3">
      <c r="A28" s="4" t="s">
        <v>325</v>
      </c>
      <c r="B28" s="5" t="n">
        <v>0</v>
      </c>
      <c r="C28" s="5" t="n">
        <v>4427536</v>
      </c>
    </row>
    <row r="29" spans="1:3">
      <c r="A29" s="4" t="s">
        <v>326</v>
      </c>
      <c r="B29" s="5" t="n">
        <v>0</v>
      </c>
      <c r="C29" s="5" t="n">
        <v>3241794</v>
      </c>
    </row>
    <row r="30" spans="1:3">
      <c r="A30" s="4" t="s">
        <v>48</v>
      </c>
      <c r="B30" s="5" t="n">
        <v>0</v>
      </c>
      <c r="C30" s="5" t="n">
        <v>513384</v>
      </c>
    </row>
    <row r="31" spans="1:3">
      <c r="A31" s="4" t="s">
        <v>310</v>
      </c>
      <c r="B31" s="5" t="n">
        <v>0</v>
      </c>
      <c r="C31" s="5" t="n">
        <v>11985612</v>
      </c>
    </row>
    <row r="32" spans="1:3">
      <c r="A32" s="3" t="s">
        <v>311</v>
      </c>
    </row>
    <row r="33" spans="1:3">
      <c r="A33" s="4" t="s">
        <v>312</v>
      </c>
      <c r="B33" s="5" t="n">
        <v>0</v>
      </c>
      <c r="C33" s="5" t="n">
        <v>737100</v>
      </c>
    </row>
    <row r="34" spans="1:3">
      <c r="A34" s="4" t="s">
        <v>327</v>
      </c>
      <c r="B34" s="6" t="n">
        <v>0</v>
      </c>
      <c r="C34" s="6" t="n">
        <v>737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5</v>
      </c>
    </row>
    <row r="2" spans="1:3">
      <c r="A2" s="3" t="s">
        <v>281</v>
      </c>
    </row>
    <row r="3" spans="1:3">
      <c r="A3" s="4" t="s">
        <v>329</v>
      </c>
      <c r="B3" s="6" t="n">
        <v>0</v>
      </c>
      <c r="C3" s="6" t="n">
        <v>425797</v>
      </c>
    </row>
    <row r="4" spans="1:3">
      <c r="A4" s="4" t="s">
        <v>282</v>
      </c>
      <c r="B4" s="5" t="n">
        <v>0</v>
      </c>
      <c r="C4" s="5" t="n">
        <v>172145</v>
      </c>
    </row>
    <row r="5" spans="1:3">
      <c r="A5" s="4" t="s">
        <v>262</v>
      </c>
      <c r="B5" s="5" t="n">
        <v>0</v>
      </c>
      <c r="C5" s="5" t="n">
        <v>143554</v>
      </c>
    </row>
    <row r="6" spans="1:3">
      <c r="A6" s="4" t="s">
        <v>330</v>
      </c>
      <c r="B6" s="5" t="n">
        <v>0</v>
      </c>
      <c r="C6" s="5" t="n">
        <v>84564</v>
      </c>
    </row>
    <row r="7" spans="1:3">
      <c r="A7" s="3" t="s">
        <v>283</v>
      </c>
    </row>
    <row r="8" spans="1:3">
      <c r="A8" s="4" t="s">
        <v>331</v>
      </c>
      <c r="B8" s="5" t="n">
        <v>0</v>
      </c>
      <c r="C8" s="5" t="n">
        <v>-10529</v>
      </c>
    </row>
    <row r="9" spans="1:3">
      <c r="A9" s="4" t="s">
        <v>332</v>
      </c>
      <c r="B9" s="5" t="n">
        <v>0</v>
      </c>
      <c r="C9" s="5" t="n">
        <v>-26209</v>
      </c>
    </row>
    <row r="10" spans="1:3">
      <c r="A10" s="4" t="s">
        <v>285</v>
      </c>
      <c r="B10" s="6" t="n">
        <v>0</v>
      </c>
      <c r="C10" s="6" t="n">
        <v>7893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5</v>
      </c>
    </row>
    <row r="2" spans="1:3">
      <c r="A2" s="3" t="s">
        <v>64</v>
      </c>
    </row>
    <row r="3" spans="1:3">
      <c r="A3" s="4" t="s">
        <v>65</v>
      </c>
      <c r="B3" s="7" t="n">
        <v>0.001</v>
      </c>
      <c r="C3" s="7" t="n">
        <v>0.001</v>
      </c>
    </row>
    <row r="4" spans="1:3">
      <c r="A4" s="4" t="s">
        <v>66</v>
      </c>
      <c r="B4" s="5" t="n">
        <v>100000000</v>
      </c>
      <c r="C4" s="5" t="n">
        <v>100000000</v>
      </c>
    </row>
    <row r="5" spans="1:3">
      <c r="A5" s="4" t="s">
        <v>67</v>
      </c>
      <c r="B5" s="5" t="n">
        <v>0</v>
      </c>
      <c r="C5" s="5" t="n">
        <v>100000</v>
      </c>
    </row>
    <row r="6" spans="1:3">
      <c r="A6" s="4" t="s">
        <v>68</v>
      </c>
      <c r="B6" s="5" t="n">
        <v>0</v>
      </c>
      <c r="C6" s="5" t="n">
        <v>100000</v>
      </c>
    </row>
    <row r="7" spans="1:3">
      <c r="A7" s="4" t="s">
        <v>69</v>
      </c>
      <c r="B7" s="7" t="n">
        <v>0.001</v>
      </c>
      <c r="C7" s="7" t="n">
        <v>0.001</v>
      </c>
    </row>
    <row r="8" spans="1:3">
      <c r="A8" s="4" t="s">
        <v>70</v>
      </c>
      <c r="B8" s="5" t="n">
        <v>500000000</v>
      </c>
      <c r="C8" s="5" t="n">
        <v>500000000</v>
      </c>
    </row>
    <row r="9" spans="1:3">
      <c r="A9" s="4" t="s">
        <v>71</v>
      </c>
      <c r="B9" s="5" t="n">
        <v>4977332</v>
      </c>
      <c r="C9" s="5" t="n">
        <v>31800000</v>
      </c>
    </row>
    <row r="10" spans="1:3">
      <c r="A10" s="4" t="s">
        <v>72</v>
      </c>
      <c r="B10" s="5" t="n">
        <v>4977332</v>
      </c>
      <c r="C10" s="5" t="n">
        <v>31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3</v>
      </c>
      <c r="B1" s="2" t="s">
        <v>1</v>
      </c>
    </row>
    <row r="2" spans="1:3">
      <c r="B2" s="2" t="s">
        <v>2</v>
      </c>
      <c r="C2" s="2" t="s">
        <v>35</v>
      </c>
    </row>
    <row r="3" spans="1:3">
      <c r="A3" s="4" t="s">
        <v>290</v>
      </c>
      <c r="B3" s="6" t="n">
        <v>774666</v>
      </c>
      <c r="C3" s="6" t="n">
        <v>-97253</v>
      </c>
    </row>
    <row r="4" spans="1:3">
      <c r="A4" s="4" t="s">
        <v>269</v>
      </c>
    </row>
    <row r="5" spans="1:3">
      <c r="A5" s="4" t="s">
        <v>334</v>
      </c>
      <c r="B5" s="5" t="n">
        <v>748934</v>
      </c>
      <c r="C5" s="5" t="n">
        <v>-209116</v>
      </c>
    </row>
    <row r="6" spans="1:3">
      <c r="A6" s="4" t="s">
        <v>335</v>
      </c>
      <c r="B6" s="5" t="n">
        <v>65333</v>
      </c>
      <c r="C6" s="5" t="n">
        <v>80914</v>
      </c>
    </row>
    <row r="7" spans="1:3">
      <c r="A7" s="4" t="s">
        <v>336</v>
      </c>
      <c r="B7" s="5" t="n">
        <v>3966</v>
      </c>
      <c r="C7" s="5" t="n">
        <v>3966</v>
      </c>
    </row>
    <row r="8" spans="1:3">
      <c r="A8" s="4" t="s">
        <v>337</v>
      </c>
      <c r="B8" s="5" t="n">
        <v>3539</v>
      </c>
      <c r="C8" s="5" t="n">
        <v>3539</v>
      </c>
    </row>
    <row r="9" spans="1:3">
      <c r="A9" s="4" t="s">
        <v>331</v>
      </c>
      <c r="B9" s="5" t="n">
        <v>-47106</v>
      </c>
      <c r="C9" s="5" t="n">
        <v>23444</v>
      </c>
    </row>
    <row r="10" spans="1:3">
      <c r="A10" s="4" t="s">
        <v>290</v>
      </c>
      <c r="B10" s="6" t="n">
        <v>774666</v>
      </c>
      <c r="C10" s="6" t="n">
        <v>-972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5</v>
      </c>
    </row>
    <row r="2" spans="1:3">
      <c r="A2" s="4" t="s">
        <v>339</v>
      </c>
      <c r="B2" s="6" t="n">
        <v>0</v>
      </c>
      <c r="C2" s="6" t="n">
        <v>102528</v>
      </c>
    </row>
    <row r="3" spans="1:3">
      <c r="A3" s="4" t="s">
        <v>340</v>
      </c>
      <c r="B3" s="5" t="n">
        <v>0</v>
      </c>
      <c r="C3" s="5" t="n">
        <v>275799</v>
      </c>
    </row>
    <row r="4" spans="1:3">
      <c r="A4" s="4" t="s">
        <v>341</v>
      </c>
      <c r="B4" s="5" t="n">
        <v>0</v>
      </c>
      <c r="C4" s="5" t="n">
        <v>423632</v>
      </c>
    </row>
    <row r="5" spans="1:3">
      <c r="A5" s="4" t="s">
        <v>342</v>
      </c>
      <c r="B5" s="5" t="n">
        <v>0</v>
      </c>
      <c r="C5" s="5" t="n">
        <v>1442753</v>
      </c>
    </row>
    <row r="6" spans="1:3">
      <c r="A6" s="4" t="s">
        <v>343</v>
      </c>
      <c r="B6" s="5" t="n">
        <v>0</v>
      </c>
      <c r="C6" s="5" t="n">
        <v>2244712</v>
      </c>
    </row>
    <row r="7" spans="1:3">
      <c r="A7" s="4" t="s">
        <v>344</v>
      </c>
      <c r="B7" s="5" t="n">
        <v>0</v>
      </c>
      <c r="C7" s="5" t="n">
        <v>-2070401</v>
      </c>
    </row>
    <row r="8" spans="1:3">
      <c r="A8" s="4" t="s">
        <v>345</v>
      </c>
      <c r="B8" s="6" t="n">
        <v>0</v>
      </c>
      <c r="C8" s="6" t="n">
        <v>174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5</v>
      </c>
    </row>
    <row r="3" spans="1:3">
      <c r="A3" s="4" t="s">
        <v>347</v>
      </c>
      <c r="B3" s="6" t="n">
        <v>6917722</v>
      </c>
    </row>
    <row r="4" spans="1:3">
      <c r="A4" s="4" t="s">
        <v>115</v>
      </c>
      <c r="B4" s="5" t="n">
        <v>-6917722</v>
      </c>
      <c r="C4" s="6" t="n">
        <v>-532131</v>
      </c>
    </row>
    <row r="5" spans="1:3">
      <c r="A5" s="4" t="s">
        <v>348</v>
      </c>
      <c r="B5" s="6" t="n">
        <v>0</v>
      </c>
      <c r="C5" s="6" t="n">
        <v>69177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9</v>
      </c>
      <c r="B1" s="2" t="s">
        <v>2</v>
      </c>
      <c r="C1" s="2" t="s">
        <v>35</v>
      </c>
    </row>
    <row r="2" spans="1:3">
      <c r="A2" s="4" t="s">
        <v>350</v>
      </c>
      <c r="B2" s="6" t="n">
        <v>0</v>
      </c>
      <c r="C2" s="6" t="n">
        <v>737100</v>
      </c>
    </row>
    <row r="3" spans="1:3">
      <c r="A3" s="4" t="s">
        <v>269</v>
      </c>
    </row>
    <row r="4" spans="1:3">
      <c r="A4" s="4" t="s">
        <v>351</v>
      </c>
      <c r="B4" s="5" t="n">
        <v>0</v>
      </c>
      <c r="C4" s="5" t="n">
        <v>5164636</v>
      </c>
    </row>
    <row r="5" spans="1:3">
      <c r="A5" s="4" t="s">
        <v>352</v>
      </c>
      <c r="B5" s="5" t="n">
        <v>0</v>
      </c>
      <c r="C5" s="5" t="n">
        <v>-4427536</v>
      </c>
    </row>
    <row r="6" spans="1:3">
      <c r="A6" s="4" t="s">
        <v>350</v>
      </c>
      <c r="B6" s="5" t="n">
        <v>0</v>
      </c>
      <c r="C6" s="5" t="n">
        <v>737100</v>
      </c>
    </row>
    <row r="7" spans="1:3">
      <c r="A7" s="4" t="s">
        <v>353</v>
      </c>
    </row>
    <row r="8" spans="1:3">
      <c r="A8" s="4" t="s">
        <v>351</v>
      </c>
      <c r="B8" s="5" t="n">
        <v>0</v>
      </c>
      <c r="C8" s="5" t="n">
        <v>910000</v>
      </c>
    </row>
    <row r="9" spans="1:3">
      <c r="A9" s="4" t="s">
        <v>354</v>
      </c>
    </row>
    <row r="10" spans="1:3">
      <c r="A10" s="4" t="s">
        <v>351</v>
      </c>
      <c r="B10" s="5" t="n">
        <v>0</v>
      </c>
      <c r="C10" s="5" t="n">
        <v>1911000</v>
      </c>
    </row>
    <row r="11" spans="1:3">
      <c r="A11" s="4" t="s">
        <v>355</v>
      </c>
    </row>
    <row r="12" spans="1:3">
      <c r="A12" s="4" t="s">
        <v>351</v>
      </c>
      <c r="B12" s="5" t="n">
        <v>0</v>
      </c>
      <c r="C12" s="5" t="n">
        <v>864500</v>
      </c>
    </row>
    <row r="13" spans="1:3">
      <c r="A13" s="4" t="s">
        <v>356</v>
      </c>
    </row>
    <row r="14" spans="1:3">
      <c r="A14" s="4" t="s">
        <v>351</v>
      </c>
      <c r="B14" s="5" t="n">
        <v>0</v>
      </c>
      <c r="C14" s="5" t="n">
        <v>746200</v>
      </c>
    </row>
    <row r="15" spans="1:3">
      <c r="A15" s="4" t="s">
        <v>357</v>
      </c>
    </row>
    <row r="16" spans="1:3">
      <c r="A16" s="4" t="s">
        <v>351</v>
      </c>
      <c r="B16" s="5" t="n">
        <v>0</v>
      </c>
      <c r="C16" s="5" t="n">
        <v>418600</v>
      </c>
    </row>
    <row r="17" spans="1:3">
      <c r="A17" s="4" t="s">
        <v>358</v>
      </c>
    </row>
    <row r="18" spans="1:3">
      <c r="A18" s="4" t="s">
        <v>351</v>
      </c>
      <c r="B18" s="5" t="n">
        <v>0</v>
      </c>
      <c r="C18" s="5" t="n">
        <v>273000</v>
      </c>
    </row>
    <row r="19" spans="1:3">
      <c r="A19" s="4" t="s">
        <v>359</v>
      </c>
    </row>
    <row r="20" spans="1:3">
      <c r="A20" s="4" t="s">
        <v>351</v>
      </c>
      <c r="B20" s="6" t="n">
        <v>0</v>
      </c>
      <c r="C20" s="6" t="n">
        <v>413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5</v>
      </c>
    </row>
    <row r="2" spans="1:3">
      <c r="A2" s="4" t="s">
        <v>361</v>
      </c>
      <c r="B2" s="6" t="n">
        <v>0</v>
      </c>
      <c r="C2" s="6" t="n">
        <v>3258309</v>
      </c>
    </row>
    <row r="3" spans="1:3">
      <c r="A3" s="4" t="s">
        <v>362</v>
      </c>
      <c r="B3" s="5" t="n">
        <v>0</v>
      </c>
      <c r="C3" s="5" t="n">
        <v>16515</v>
      </c>
    </row>
    <row r="4" spans="1:3">
      <c r="A4" s="4" t="s">
        <v>363</v>
      </c>
      <c r="B4" s="5" t="n">
        <v>0</v>
      </c>
      <c r="C4" s="5" t="n">
        <v>3241794</v>
      </c>
    </row>
    <row r="5" spans="1:3">
      <c r="A5" s="4" t="s">
        <v>364</v>
      </c>
    </row>
    <row r="6" spans="1:3">
      <c r="A6" s="4" t="s">
        <v>361</v>
      </c>
      <c r="B6" s="5" t="n">
        <v>0</v>
      </c>
      <c r="C6" s="5" t="n">
        <v>910000</v>
      </c>
    </row>
    <row r="7" spans="1:3">
      <c r="A7" s="4" t="s">
        <v>365</v>
      </c>
    </row>
    <row r="8" spans="1:3">
      <c r="A8" s="4" t="s">
        <v>361</v>
      </c>
      <c r="B8" s="5" t="n">
        <v>0</v>
      </c>
      <c r="C8" s="5" t="n">
        <v>455000</v>
      </c>
    </row>
    <row r="9" spans="1:3">
      <c r="A9" s="4" t="s">
        <v>366</v>
      </c>
    </row>
    <row r="10" spans="1:3">
      <c r="A10" s="4" t="s">
        <v>361</v>
      </c>
      <c r="B10" s="5" t="n">
        <v>0</v>
      </c>
      <c r="C10" s="5" t="n">
        <v>273000</v>
      </c>
    </row>
    <row r="11" spans="1:3">
      <c r="A11" s="4" t="s">
        <v>367</v>
      </c>
    </row>
    <row r="12" spans="1:3">
      <c r="A12" s="4" t="s">
        <v>361</v>
      </c>
      <c r="B12" s="5" t="n">
        <v>0</v>
      </c>
      <c r="C12" s="5" t="n">
        <v>345800</v>
      </c>
    </row>
    <row r="13" spans="1:3">
      <c r="A13" s="4" t="s">
        <v>368</v>
      </c>
    </row>
    <row r="14" spans="1:3">
      <c r="A14" s="4" t="s">
        <v>361</v>
      </c>
      <c r="B14" s="5" t="n">
        <v>0</v>
      </c>
      <c r="C14" s="5" t="n">
        <v>273000</v>
      </c>
    </row>
    <row r="15" spans="1:3">
      <c r="A15" s="4" t="s">
        <v>369</v>
      </c>
    </row>
    <row r="16" spans="1:3">
      <c r="A16" s="4" t="s">
        <v>361</v>
      </c>
      <c r="B16" s="6" t="n">
        <v>0</v>
      </c>
      <c r="C16" s="6" t="n">
        <v>10015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70</v>
      </c>
      <c r="B1" s="2" t="s">
        <v>1</v>
      </c>
    </row>
    <row r="2" spans="1:3">
      <c r="B2" s="2" t="s">
        <v>2</v>
      </c>
      <c r="C2" s="2" t="s">
        <v>35</v>
      </c>
    </row>
    <row r="3" spans="1:3">
      <c r="A3" s="3" t="s">
        <v>371</v>
      </c>
    </row>
    <row r="4" spans="1:3">
      <c r="A4" s="4" t="s">
        <v>372</v>
      </c>
      <c r="B4" s="6" t="n">
        <v>1913368</v>
      </c>
      <c r="C4" s="6" t="n">
        <v>-791134</v>
      </c>
    </row>
    <row r="5" spans="1:3">
      <c r="A5" s="4" t="s">
        <v>373</v>
      </c>
      <c r="B5" s="5" t="n">
        <v>774666</v>
      </c>
      <c r="C5" s="5" t="n">
        <v>-97253</v>
      </c>
    </row>
    <row r="6" spans="1:3">
      <c r="A6" s="4" t="s">
        <v>374</v>
      </c>
      <c r="B6" s="5" t="n">
        <v>1138702</v>
      </c>
      <c r="C6" s="5" t="n">
        <v>-693881</v>
      </c>
    </row>
    <row r="7" spans="1:3">
      <c r="A7" s="4" t="s">
        <v>269</v>
      </c>
    </row>
    <row r="8" spans="1:3">
      <c r="A8" s="4" t="s">
        <v>375</v>
      </c>
      <c r="B8" s="5" t="n">
        <v>11119238</v>
      </c>
      <c r="C8" s="5" t="n">
        <v>12724319</v>
      </c>
    </row>
    <row r="9" spans="1:3">
      <c r="A9" s="3" t="s">
        <v>376</v>
      </c>
    </row>
    <row r="10" spans="1:3">
      <c r="A10" s="4" t="s">
        <v>77</v>
      </c>
      <c r="B10" s="5" t="n">
        <v>2428226</v>
      </c>
      <c r="C10" s="5" t="n">
        <v>3347993</v>
      </c>
    </row>
    <row r="11" spans="1:3">
      <c r="A11" s="4" t="s">
        <v>377</v>
      </c>
      <c r="B11" s="5" t="n">
        <v>25867</v>
      </c>
      <c r="C11" s="5" t="n">
        <v>88443</v>
      </c>
    </row>
    <row r="12" spans="1:3">
      <c r="A12" s="4" t="s">
        <v>378</v>
      </c>
      <c r="B12" s="5" t="n">
        <v>0</v>
      </c>
      <c r="C12" s="5" t="n">
        <v>83712</v>
      </c>
    </row>
    <row r="13" spans="1:3">
      <c r="A13" s="4" t="s">
        <v>379</v>
      </c>
      <c r="B13" s="5" t="n">
        <v>94997</v>
      </c>
      <c r="C13" s="5" t="n">
        <v>239210</v>
      </c>
    </row>
    <row r="14" spans="1:3">
      <c r="A14" s="4" t="s">
        <v>380</v>
      </c>
      <c r="B14" s="5" t="n">
        <v>363976</v>
      </c>
      <c r="C14" s="5" t="n">
        <v>710565</v>
      </c>
    </row>
    <row r="15" spans="1:3">
      <c r="A15" s="4" t="s">
        <v>381</v>
      </c>
      <c r="B15" s="5" t="n">
        <v>2938904</v>
      </c>
      <c r="C15" s="5" t="n">
        <v>4298044</v>
      </c>
    </row>
    <row r="16" spans="1:3">
      <c r="A16" s="4" t="s">
        <v>80</v>
      </c>
      <c r="B16" s="5" t="n">
        <v>2663376</v>
      </c>
      <c r="C16" s="5" t="n">
        <v>3847281</v>
      </c>
    </row>
    <row r="17" spans="1:3">
      <c r="A17" s="4" t="s">
        <v>382</v>
      </c>
      <c r="B17" s="5" t="n">
        <v>8515346</v>
      </c>
      <c r="C17" s="5" t="n">
        <v>12615248</v>
      </c>
    </row>
    <row r="18" spans="1:3">
      <c r="A18" s="4" t="s">
        <v>383</v>
      </c>
      <c r="B18" s="5" t="n">
        <v>2603892</v>
      </c>
      <c r="C18" s="5" t="n">
        <v>109071</v>
      </c>
    </row>
    <row r="19" spans="1:3">
      <c r="A19" s="3" t="s">
        <v>371</v>
      </c>
    </row>
    <row r="20" spans="1:3">
      <c r="A20" s="4" t="s">
        <v>384</v>
      </c>
      <c r="B20" s="5" t="n">
        <v>-714</v>
      </c>
      <c r="C20" s="5" t="n">
        <v>9822</v>
      </c>
    </row>
    <row r="21" spans="1:3">
      <c r="A21" s="4" t="s">
        <v>385</v>
      </c>
      <c r="B21" s="5" t="n">
        <v>-18040</v>
      </c>
      <c r="C21" s="5" t="n">
        <v>-27306</v>
      </c>
    </row>
    <row r="22" spans="1:3">
      <c r="A22" s="4" t="s">
        <v>386</v>
      </c>
      <c r="B22" s="5" t="n">
        <v>-5854</v>
      </c>
      <c r="C22" s="5" t="n">
        <v>-9662</v>
      </c>
    </row>
    <row r="23" spans="1:3">
      <c r="A23" s="4" t="s">
        <v>387</v>
      </c>
      <c r="B23" s="5" t="n">
        <v>715132</v>
      </c>
      <c r="C23" s="5" t="n">
        <v>927351</v>
      </c>
    </row>
    <row r="24" spans="1:3">
      <c r="A24" s="4" t="s">
        <v>388</v>
      </c>
      <c r="B24" s="5" t="n">
        <v>690524</v>
      </c>
      <c r="C24" s="5" t="n">
        <v>900205</v>
      </c>
    </row>
    <row r="25" spans="1:3">
      <c r="A25" s="4" t="s">
        <v>372</v>
      </c>
      <c r="B25" s="5" t="n">
        <v>1913368</v>
      </c>
      <c r="C25" s="5" t="n">
        <v>-791134</v>
      </c>
    </row>
    <row r="26" spans="1:3">
      <c r="A26" s="4" t="s">
        <v>373</v>
      </c>
      <c r="B26" s="5" t="n">
        <v>774666</v>
      </c>
      <c r="C26" s="5" t="n">
        <v>-97253</v>
      </c>
    </row>
    <row r="27" spans="1:3">
      <c r="A27" s="4" t="s">
        <v>374</v>
      </c>
      <c r="B27" s="6" t="n">
        <v>1138702</v>
      </c>
      <c r="C27" s="6" t="n">
        <v>-6938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9</v>
      </c>
      <c r="B1" s="2" t="s">
        <v>1</v>
      </c>
    </row>
    <row r="2" spans="1:3">
      <c r="B2" s="2" t="s">
        <v>2</v>
      </c>
      <c r="C2" s="2" t="s">
        <v>35</v>
      </c>
    </row>
    <row r="3" spans="1:3">
      <c r="A3" s="3" t="s">
        <v>390</v>
      </c>
    </row>
    <row r="4" spans="1:3">
      <c r="A4" s="4" t="s">
        <v>93</v>
      </c>
      <c r="B4" s="6" t="n">
        <v>1138702</v>
      </c>
      <c r="C4" s="6" t="n">
        <v>-693881</v>
      </c>
    </row>
    <row r="5" spans="1:3">
      <c r="A5" s="3" t="s">
        <v>125</v>
      </c>
    </row>
    <row r="6" spans="1:3">
      <c r="A6" s="4" t="s">
        <v>391</v>
      </c>
      <c r="B6" s="5" t="n">
        <v>1329955</v>
      </c>
      <c r="C6" s="5" t="n">
        <v>-135346</v>
      </c>
    </row>
    <row r="7" spans="1:3">
      <c r="A7" s="3" t="s">
        <v>392</v>
      </c>
    </row>
    <row r="8" spans="1:3">
      <c r="A8" s="4" t="s">
        <v>393</v>
      </c>
      <c r="B8" s="5" t="n">
        <v>177265</v>
      </c>
      <c r="C8" s="5" t="n">
        <v>-227010</v>
      </c>
    </row>
    <row r="9" spans="1:3">
      <c r="A9" s="3" t="s">
        <v>394</v>
      </c>
    </row>
    <row r="10" spans="1:3">
      <c r="A10" s="4" t="s">
        <v>395</v>
      </c>
      <c r="B10" s="5" t="n">
        <v>-1201994</v>
      </c>
      <c r="C10" s="5" t="n">
        <v>-624715</v>
      </c>
    </row>
    <row r="11" spans="1:3">
      <c r="A11" s="4" t="s">
        <v>269</v>
      </c>
    </row>
    <row r="12" spans="1:3">
      <c r="A12" s="3" t="s">
        <v>390</v>
      </c>
    </row>
    <row r="13" spans="1:3">
      <c r="A13" s="4" t="s">
        <v>93</v>
      </c>
      <c r="B13" s="5" t="n">
        <v>1138702</v>
      </c>
      <c r="C13" s="5" t="n">
        <v>-693881</v>
      </c>
    </row>
    <row r="14" spans="1:3">
      <c r="A14" s="4" t="s">
        <v>396</v>
      </c>
      <c r="B14" s="5" t="n">
        <v>25867</v>
      </c>
      <c r="C14" s="5" t="n">
        <v>88443</v>
      </c>
    </row>
    <row r="15" spans="1:3">
      <c r="A15" s="4" t="s">
        <v>397</v>
      </c>
      <c r="B15" s="5" t="n">
        <v>16515</v>
      </c>
      <c r="C15" s="5" t="n">
        <v>57128</v>
      </c>
    </row>
    <row r="16" spans="1:3">
      <c r="A16" s="4" t="s">
        <v>398</v>
      </c>
      <c r="B16" s="5" t="n">
        <v>0</v>
      </c>
      <c r="C16" s="5" t="n">
        <v>83712</v>
      </c>
    </row>
    <row r="17" spans="1:3">
      <c r="A17" s="4" t="s">
        <v>399</v>
      </c>
      <c r="B17" s="5" t="n">
        <v>0</v>
      </c>
      <c r="C17" s="5" t="n">
        <v>132746</v>
      </c>
    </row>
    <row r="18" spans="1:3">
      <c r="A18" s="4" t="s">
        <v>400</v>
      </c>
      <c r="B18" s="5" t="n">
        <v>0</v>
      </c>
      <c r="C18" s="5" t="n">
        <v>309400</v>
      </c>
    </row>
    <row r="19" spans="1:3">
      <c r="A19" s="4" t="s">
        <v>401</v>
      </c>
      <c r="B19" s="5" t="n">
        <v>73810</v>
      </c>
      <c r="C19" s="5" t="n">
        <v>-109279</v>
      </c>
    </row>
    <row r="20" spans="1:3">
      <c r="A20" s="3" t="s">
        <v>125</v>
      </c>
    </row>
    <row r="21" spans="1:3">
      <c r="A21" s="4" t="s">
        <v>126</v>
      </c>
      <c r="B21" s="5" t="n">
        <v>-517058</v>
      </c>
      <c r="C21" s="5" t="n">
        <v>-379934</v>
      </c>
    </row>
    <row r="22" spans="1:3">
      <c r="A22" s="4" t="s">
        <v>313</v>
      </c>
      <c r="B22" s="5" t="n">
        <v>18200</v>
      </c>
      <c r="C22" s="5" t="n">
        <v>-27300</v>
      </c>
    </row>
    <row r="23" spans="1:3">
      <c r="A23" s="4" t="s">
        <v>127</v>
      </c>
      <c r="B23" s="5" t="n">
        <v>16002</v>
      </c>
      <c r="C23" s="5" t="n">
        <v>-18961</v>
      </c>
    </row>
    <row r="24" spans="1:3">
      <c r="A24" s="4" t="s">
        <v>41</v>
      </c>
      <c r="B24" s="5" t="n">
        <v>-11475</v>
      </c>
      <c r="C24" s="5" t="n">
        <v>443691</v>
      </c>
    </row>
    <row r="25" spans="1:3">
      <c r="A25" s="4" t="s">
        <v>402</v>
      </c>
      <c r="B25" s="5" t="n">
        <v>-169821</v>
      </c>
      <c r="C25" s="5" t="n">
        <v>357602</v>
      </c>
    </row>
    <row r="26" spans="1:3">
      <c r="A26" s="4" t="s">
        <v>403</v>
      </c>
      <c r="B26" s="5" t="n">
        <v>39511</v>
      </c>
      <c r="C26" s="5" t="n">
        <v>-149236</v>
      </c>
    </row>
    <row r="27" spans="1:3">
      <c r="A27" s="4" t="s">
        <v>128</v>
      </c>
      <c r="B27" s="5" t="n">
        <v>-118585</v>
      </c>
      <c r="C27" s="5" t="n">
        <v>-455428</v>
      </c>
    </row>
    <row r="28" spans="1:3">
      <c r="A28" s="4" t="s">
        <v>48</v>
      </c>
      <c r="B28" s="5" t="n">
        <v>818287</v>
      </c>
      <c r="C28" s="5" t="n">
        <v>225952</v>
      </c>
    </row>
    <row r="29" spans="1:3">
      <c r="A29" s="4" t="s">
        <v>391</v>
      </c>
      <c r="B29" s="5" t="n">
        <v>1329955</v>
      </c>
      <c r="C29" s="5" t="n">
        <v>-135346</v>
      </c>
    </row>
    <row r="30" spans="1:3">
      <c r="A30" s="3" t="s">
        <v>392</v>
      </c>
    </row>
    <row r="31" spans="1:3">
      <c r="A31" s="4" t="s">
        <v>404</v>
      </c>
      <c r="B31" s="5" t="n">
        <v>-4259</v>
      </c>
      <c r="C31" s="5" t="n">
        <v>-135700</v>
      </c>
    </row>
    <row r="32" spans="1:3">
      <c r="A32" s="4" t="s">
        <v>405</v>
      </c>
      <c r="B32" s="5" t="n">
        <v>511570</v>
      </c>
      <c r="C32" s="5" t="n">
        <v>527617</v>
      </c>
    </row>
    <row r="33" spans="1:3">
      <c r="A33" s="4" t="s">
        <v>406</v>
      </c>
      <c r="B33" s="5" t="n">
        <v>-330046</v>
      </c>
      <c r="C33" s="5" t="n">
        <v>-618927</v>
      </c>
    </row>
    <row r="34" spans="1:3">
      <c r="A34" s="4" t="s">
        <v>393</v>
      </c>
      <c r="B34" s="5" t="n">
        <v>177265</v>
      </c>
      <c r="C34" s="5" t="n">
        <v>-227010</v>
      </c>
    </row>
    <row r="35" spans="1:3">
      <c r="A35" s="3" t="s">
        <v>394</v>
      </c>
    </row>
    <row r="36" spans="1:3">
      <c r="A36" s="4" t="s">
        <v>407</v>
      </c>
      <c r="B36" s="5" t="n">
        <v>2093000</v>
      </c>
      <c r="C36" s="5" t="n">
        <v>955500</v>
      </c>
    </row>
    <row r="37" spans="1:3">
      <c r="A37" s="4" t="s">
        <v>408</v>
      </c>
      <c r="B37" s="5" t="n">
        <v>-3130400</v>
      </c>
      <c r="C37" s="5" t="n">
        <v>-1246700</v>
      </c>
    </row>
    <row r="38" spans="1:3">
      <c r="A38" s="4" t="s">
        <v>409</v>
      </c>
      <c r="B38" s="5" t="n">
        <v>0</v>
      </c>
      <c r="C38" s="5" t="n">
        <v>-1001000</v>
      </c>
    </row>
    <row r="39" spans="1:3">
      <c r="A39" s="4" t="s">
        <v>410</v>
      </c>
      <c r="B39" s="5" t="n">
        <v>0</v>
      </c>
      <c r="C39" s="5" t="n">
        <v>-606515</v>
      </c>
    </row>
    <row r="40" spans="1:3">
      <c r="A40" s="4" t="s">
        <v>411</v>
      </c>
      <c r="B40" s="5" t="n">
        <v>-164594</v>
      </c>
      <c r="C40" s="5" t="n">
        <v>1274000</v>
      </c>
    </row>
    <row r="41" spans="1:3">
      <c r="A41" s="4" t="s">
        <v>395</v>
      </c>
      <c r="B41" s="6" t="n">
        <v>-1201994</v>
      </c>
      <c r="C41" s="6" t="n">
        <v>-6247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2</v>
      </c>
      <c r="B1" s="2" t="s">
        <v>1</v>
      </c>
    </row>
    <row r="2" spans="1:3">
      <c r="B2" s="2" t="s">
        <v>2</v>
      </c>
      <c r="C2" s="2" t="s">
        <v>35</v>
      </c>
    </row>
    <row r="3" spans="1:3">
      <c r="A3" s="4" t="s">
        <v>269</v>
      </c>
    </row>
    <row r="4" spans="1:3">
      <c r="A4" s="4" t="s">
        <v>413</v>
      </c>
      <c r="B4" s="6" t="n">
        <v>25867</v>
      </c>
      <c r="C4" s="6" t="n">
        <v>54053</v>
      </c>
    </row>
    <row r="5" spans="1:3">
      <c r="A5" s="4" t="s">
        <v>414</v>
      </c>
      <c r="B5" s="6" t="n">
        <v>0</v>
      </c>
      <c r="C5" s="6" t="n">
        <v>34390</v>
      </c>
    </row>
    <row r="6" spans="1:3">
      <c r="A6" s="4" t="s">
        <v>415</v>
      </c>
    </row>
    <row r="7" spans="1:3">
      <c r="A7" s="4" t="s">
        <v>416</v>
      </c>
      <c r="B7" s="5" t="n">
        <v>100000</v>
      </c>
    </row>
    <row r="8" spans="1:3">
      <c r="A8" s="4" t="s">
        <v>417</v>
      </c>
    </row>
    <row r="9" spans="1:3">
      <c r="A9" s="4" t="s">
        <v>416</v>
      </c>
      <c r="B9" s="5" t="n">
        <v>23600000</v>
      </c>
    </row>
    <row r="10" spans="1:3">
      <c r="A10" s="4" t="s">
        <v>418</v>
      </c>
    </row>
    <row r="11" spans="1:3">
      <c r="A11" s="4" t="s">
        <v>419</v>
      </c>
      <c r="B11" s="6" t="n">
        <v>42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5</v>
      </c>
    </row>
    <row r="3" spans="1:3">
      <c r="A3" s="3" t="s">
        <v>74</v>
      </c>
    </row>
    <row r="4" spans="1:3">
      <c r="A4" s="4" t="s">
        <v>75</v>
      </c>
      <c r="B4" s="6" t="n">
        <v>281021</v>
      </c>
      <c r="C4" s="6" t="n">
        <v>274695</v>
      </c>
    </row>
    <row r="5" spans="1:3">
      <c r="A5" s="3" t="s">
        <v>76</v>
      </c>
    </row>
    <row r="6" spans="1:3">
      <c r="A6" s="4" t="s">
        <v>77</v>
      </c>
      <c r="B6" s="5" t="n">
        <v>286501</v>
      </c>
      <c r="C6" s="5" t="n">
        <v>250017</v>
      </c>
    </row>
    <row r="7" spans="1:3">
      <c r="A7" s="4" t="s">
        <v>78</v>
      </c>
      <c r="B7" s="5" t="n">
        <v>0</v>
      </c>
      <c r="C7" s="5" t="n">
        <v>2413</v>
      </c>
    </row>
    <row r="8" spans="1:3">
      <c r="A8" s="4" t="s">
        <v>79</v>
      </c>
      <c r="B8" s="5" t="n">
        <v>0</v>
      </c>
      <c r="C8" s="5" t="n">
        <v>9575</v>
      </c>
    </row>
    <row r="9" spans="1:3">
      <c r="A9" s="4" t="s">
        <v>80</v>
      </c>
      <c r="B9" s="5" t="n">
        <v>825197</v>
      </c>
      <c r="C9" s="5" t="n">
        <v>1169412</v>
      </c>
    </row>
    <row r="10" spans="1:3">
      <c r="A10" s="4" t="s">
        <v>81</v>
      </c>
      <c r="B10" s="5" t="n">
        <v>1111698</v>
      </c>
      <c r="C10" s="5" t="n">
        <v>1431417</v>
      </c>
    </row>
    <row r="11" spans="1:3">
      <c r="A11" s="4" t="s">
        <v>82</v>
      </c>
      <c r="B11" s="5" t="n">
        <v>-830677</v>
      </c>
      <c r="C11" s="5" t="n">
        <v>-1156722</v>
      </c>
    </row>
    <row r="12" spans="1:3">
      <c r="A12" s="3" t="s">
        <v>83</v>
      </c>
    </row>
    <row r="13" spans="1:3">
      <c r="A13" s="4" t="s">
        <v>84</v>
      </c>
      <c r="B13" s="5" t="n">
        <v>0</v>
      </c>
      <c r="C13" s="5" t="n">
        <v>1433</v>
      </c>
    </row>
    <row r="14" spans="1:3">
      <c r="A14" s="4" t="s">
        <v>85</v>
      </c>
      <c r="B14" s="5" t="n">
        <v>2245490</v>
      </c>
      <c r="C14" s="5" t="n">
        <v>0</v>
      </c>
    </row>
    <row r="15" spans="1:3">
      <c r="A15" s="4" t="s">
        <v>86</v>
      </c>
      <c r="B15" s="5" t="n">
        <v>2245490</v>
      </c>
      <c r="C15" s="5" t="n">
        <v>1433</v>
      </c>
    </row>
    <row r="16" spans="1:3">
      <c r="A16" s="4" t="s">
        <v>87</v>
      </c>
      <c r="B16" s="5" t="n">
        <v>1414813</v>
      </c>
      <c r="C16" s="5" t="n">
        <v>-1155289</v>
      </c>
    </row>
    <row r="17" spans="1:3">
      <c r="A17" s="4" t="s">
        <v>88</v>
      </c>
      <c r="B17" s="5" t="n">
        <v>0</v>
      </c>
      <c r="C17" s="5" t="n">
        <v>637</v>
      </c>
    </row>
    <row r="18" spans="1:3">
      <c r="A18" s="4" t="s">
        <v>89</v>
      </c>
      <c r="B18" s="5" t="n">
        <v>1414813</v>
      </c>
      <c r="C18" s="5" t="n">
        <v>-1155926</v>
      </c>
    </row>
    <row r="19" spans="1:3">
      <c r="A19" s="4" t="s">
        <v>90</v>
      </c>
      <c r="B19" s="5" t="n">
        <v>1913368</v>
      </c>
      <c r="C19" s="5" t="n">
        <v>-791134</v>
      </c>
    </row>
    <row r="20" spans="1:3">
      <c r="A20" s="4" t="s">
        <v>91</v>
      </c>
      <c r="B20" s="5" t="n">
        <v>-774666</v>
      </c>
      <c r="C20" s="5" t="n">
        <v>97253</v>
      </c>
    </row>
    <row r="21" spans="1:3">
      <c r="A21" s="4" t="s">
        <v>92</v>
      </c>
      <c r="B21" s="5" t="n">
        <v>1138702</v>
      </c>
      <c r="C21" s="5" t="n">
        <v>-693881</v>
      </c>
    </row>
    <row r="22" spans="1:3">
      <c r="A22" s="4" t="s">
        <v>93</v>
      </c>
      <c r="B22" s="6" t="n">
        <v>2553515</v>
      </c>
      <c r="C22" s="6" t="n">
        <v>-1849807</v>
      </c>
    </row>
    <row r="23" spans="1:3">
      <c r="A23" s="4" t="s">
        <v>94</v>
      </c>
      <c r="B23" s="8" t="n">
        <v>0.05</v>
      </c>
      <c r="C23" s="8" t="n">
        <v>-0.04</v>
      </c>
    </row>
    <row r="24" spans="1:3">
      <c r="A24" s="4" t="s">
        <v>95</v>
      </c>
      <c r="B24" s="9" t="n">
        <v>0.04</v>
      </c>
      <c r="C24" s="9" t="n">
        <v>-0.02</v>
      </c>
    </row>
    <row r="25" spans="1:3">
      <c r="A25" s="4" t="s">
        <v>96</v>
      </c>
      <c r="B25" s="8" t="n">
        <v>0.09</v>
      </c>
      <c r="C25" s="8" t="n">
        <v>-0.06</v>
      </c>
    </row>
    <row r="26" spans="1:3">
      <c r="A26" s="4" t="s">
        <v>97</v>
      </c>
      <c r="B26" s="5" t="n">
        <v>29369231</v>
      </c>
      <c r="C26" s="5" t="n">
        <v>31251781</v>
      </c>
    </row>
    <row r="27" spans="1:3">
      <c r="A27" s="3" t="s">
        <v>98</v>
      </c>
    </row>
    <row r="28" spans="1:3">
      <c r="A28" s="4" t="s">
        <v>99</v>
      </c>
      <c r="B28" s="6" t="n">
        <v>-347734</v>
      </c>
      <c r="C28" s="6" t="n">
        <v>27865</v>
      </c>
    </row>
    <row r="29" spans="1:3">
      <c r="A29" s="4" t="s">
        <v>98</v>
      </c>
      <c r="B29" s="5" t="n">
        <v>2205781</v>
      </c>
      <c r="C29" s="5" t="n">
        <v>-1821942</v>
      </c>
    </row>
    <row r="30" spans="1:3">
      <c r="A30" s="4" t="s">
        <v>100</v>
      </c>
      <c r="B30" s="5" t="n">
        <v>-204750</v>
      </c>
      <c r="C30" s="5" t="n">
        <v>-15688</v>
      </c>
    </row>
    <row r="31" spans="1:3">
      <c r="A31" s="4" t="s">
        <v>101</v>
      </c>
      <c r="B31" s="6" t="n">
        <v>2001031</v>
      </c>
      <c r="C31" s="6" t="n">
        <v>-18376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27"/>
    <col customWidth="1" max="5" min="5" width="20"/>
    <col customWidth="1" max="6" min="6" width="40"/>
    <col customWidth="1" max="7" min="7" width="24"/>
    <col customWidth="1" max="8" min="8" width="12"/>
  </cols>
  <sheetData>
    <row r="1" spans="1:8">
      <c r="A1" s="1" t="s">
        <v>102</v>
      </c>
      <c r="B1" s="2" t="s">
        <v>103</v>
      </c>
      <c r="C1" s="2" t="s">
        <v>104</v>
      </c>
      <c r="D1" s="2" t="s">
        <v>105</v>
      </c>
      <c r="E1" s="2" t="s">
        <v>106</v>
      </c>
      <c r="F1" s="2" t="s">
        <v>107</v>
      </c>
      <c r="G1" s="2" t="s">
        <v>108</v>
      </c>
      <c r="H1" s="2" t="s">
        <v>109</v>
      </c>
    </row>
    <row r="2" spans="1:8">
      <c r="A2" s="4" t="s">
        <v>110</v>
      </c>
      <c r="B2" s="5" t="n">
        <v>100000</v>
      </c>
      <c r="C2" s="5" t="n">
        <v>30100000</v>
      </c>
    </row>
    <row r="3" spans="1:8">
      <c r="A3" s="4" t="s">
        <v>111</v>
      </c>
      <c r="B3" s="6" t="n">
        <v>100</v>
      </c>
      <c r="C3" s="6" t="n">
        <v>30100</v>
      </c>
      <c r="D3" s="6" t="n">
        <v>4062308</v>
      </c>
      <c r="E3" s="6" t="n">
        <v>-5855880</v>
      </c>
      <c r="F3" s="6" t="n">
        <v>297999</v>
      </c>
      <c r="G3" s="6" t="n">
        <v>220438</v>
      </c>
      <c r="H3" s="6" t="n">
        <v>-1244935</v>
      </c>
    </row>
    <row r="4" spans="1:8">
      <c r="A4" s="4" t="s">
        <v>112</v>
      </c>
      <c r="C4" s="5" t="n">
        <v>1700000</v>
      </c>
    </row>
    <row r="5" spans="1:8">
      <c r="A5" s="4" t="s">
        <v>113</v>
      </c>
      <c r="C5" s="6" t="n">
        <v>1700</v>
      </c>
      <c r="D5" s="5" t="n">
        <v>1628300</v>
      </c>
      <c r="H5" s="5" t="n">
        <v>1630000</v>
      </c>
    </row>
    <row r="6" spans="1:8">
      <c r="A6" s="4" t="s">
        <v>114</v>
      </c>
      <c r="D6" s="5" t="n">
        <v>61754</v>
      </c>
      <c r="H6" s="5" t="n">
        <v>61754</v>
      </c>
    </row>
    <row r="7" spans="1:8">
      <c r="A7" s="4" t="s">
        <v>115</v>
      </c>
      <c r="F7" s="5" t="n">
        <v>27865</v>
      </c>
      <c r="G7" s="5" t="n">
        <v>-15688</v>
      </c>
      <c r="H7" s="5" t="n">
        <v>12177</v>
      </c>
    </row>
    <row r="8" spans="1:8">
      <c r="A8" s="4" t="s">
        <v>93</v>
      </c>
      <c r="E8" s="5" t="n">
        <v>-1849807</v>
      </c>
      <c r="H8" s="5" t="n">
        <v>-1849807</v>
      </c>
    </row>
    <row r="9" spans="1:8">
      <c r="A9" s="4" t="s">
        <v>116</v>
      </c>
      <c r="B9" s="5" t="n">
        <v>100000</v>
      </c>
      <c r="C9" s="5" t="n">
        <v>31800000</v>
      </c>
    </row>
    <row r="10" spans="1:8">
      <c r="A10" s="4" t="s">
        <v>117</v>
      </c>
      <c r="B10" s="6" t="n">
        <v>100</v>
      </c>
      <c r="C10" s="6" t="n">
        <v>31800</v>
      </c>
      <c r="D10" s="5" t="n">
        <v>5752362</v>
      </c>
      <c r="E10" s="5" t="n">
        <v>-7705687</v>
      </c>
      <c r="F10" s="5" t="n">
        <v>325864</v>
      </c>
      <c r="G10" s="5" t="n">
        <v>204750</v>
      </c>
      <c r="H10" s="5" t="n">
        <v>-1390811</v>
      </c>
    </row>
    <row r="11" spans="1:8">
      <c r="A11" s="4" t="s">
        <v>113</v>
      </c>
      <c r="H11" s="5" t="n">
        <v>0</v>
      </c>
    </row>
    <row r="12" spans="1:8">
      <c r="A12" s="4" t="s">
        <v>118</v>
      </c>
      <c r="B12" s="5" t="n">
        <v>-100000</v>
      </c>
      <c r="C12" s="5" t="n">
        <v>-26822668</v>
      </c>
    </row>
    <row r="13" spans="1:8">
      <c r="A13" s="4" t="s">
        <v>119</v>
      </c>
      <c r="B13" s="6" t="n">
        <v>-100</v>
      </c>
      <c r="C13" s="6" t="n">
        <v>-26823</v>
      </c>
      <c r="D13" s="5" t="n">
        <v>-1158077</v>
      </c>
      <c r="G13" s="5" t="n">
        <v>-204750</v>
      </c>
      <c r="H13" s="5" t="n">
        <v>-1389750</v>
      </c>
    </row>
    <row r="14" spans="1:8">
      <c r="A14" s="4" t="s">
        <v>115</v>
      </c>
      <c r="F14" s="5" t="n">
        <v>-347734</v>
      </c>
      <c r="H14" s="5" t="n">
        <v>-347734</v>
      </c>
    </row>
    <row r="15" spans="1:8">
      <c r="A15" s="4" t="s">
        <v>93</v>
      </c>
      <c r="E15" s="5" t="n">
        <v>2553515</v>
      </c>
      <c r="H15" s="5" t="n">
        <v>2553515</v>
      </c>
    </row>
    <row r="16" spans="1:8">
      <c r="A16" s="4" t="s">
        <v>120</v>
      </c>
      <c r="B16" s="5" t="n">
        <v>0</v>
      </c>
      <c r="C16" s="5" t="n">
        <v>4977332</v>
      </c>
    </row>
    <row r="17" spans="1:8">
      <c r="A17" s="4" t="s">
        <v>121</v>
      </c>
      <c r="B17" s="6" t="n">
        <v>0</v>
      </c>
      <c r="C17" s="6" t="n">
        <v>4977</v>
      </c>
      <c r="D17" s="6" t="n">
        <v>4594285</v>
      </c>
      <c r="E17" s="6" t="n">
        <v>-5152172</v>
      </c>
      <c r="F17" s="6" t="n">
        <v>-21870</v>
      </c>
      <c r="G17" s="6" t="n">
        <v>0</v>
      </c>
      <c r="H17" s="6" t="n">
        <v>-5747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2</v>
      </c>
      <c r="B1" s="2" t="s">
        <v>1</v>
      </c>
    </row>
    <row r="2" spans="1:3">
      <c r="B2" s="2" t="s">
        <v>2</v>
      </c>
      <c r="C2" s="2" t="s">
        <v>35</v>
      </c>
    </row>
    <row r="3" spans="1:3">
      <c r="A3" s="3" t="s">
        <v>123</v>
      </c>
    </row>
    <row r="4" spans="1:3">
      <c r="A4" s="4" t="s">
        <v>93</v>
      </c>
      <c r="B4" s="6" t="n">
        <v>2553515</v>
      </c>
      <c r="C4" s="6" t="n">
        <v>-1849807</v>
      </c>
    </row>
    <row r="5" spans="1:3">
      <c r="A5" s="4" t="s">
        <v>92</v>
      </c>
      <c r="B5" s="5" t="n">
        <v>-1138702</v>
      </c>
      <c r="C5" s="5" t="n">
        <v>693881</v>
      </c>
    </row>
    <row r="6" spans="1:3">
      <c r="A6" s="3" t="s">
        <v>124</v>
      </c>
    </row>
    <row r="7" spans="1:3">
      <c r="A7" s="4" t="s">
        <v>85</v>
      </c>
      <c r="B7" s="5" t="n">
        <v>-2245490</v>
      </c>
      <c r="C7" s="5" t="n">
        <v>0</v>
      </c>
    </row>
    <row r="8" spans="1:3">
      <c r="A8" s="3" t="s">
        <v>125</v>
      </c>
    </row>
    <row r="9" spans="1:3">
      <c r="A9" s="4" t="s">
        <v>126</v>
      </c>
      <c r="B9" s="5" t="n">
        <v>11007</v>
      </c>
      <c r="C9" s="5" t="n">
        <v>-18963</v>
      </c>
    </row>
    <row r="10" spans="1:3">
      <c r="A10" s="4" t="s">
        <v>127</v>
      </c>
      <c r="B10" s="5" t="n">
        <v>2173</v>
      </c>
      <c r="C10" s="5" t="n">
        <v>0</v>
      </c>
    </row>
    <row r="11" spans="1:3">
      <c r="A11" s="4" t="s">
        <v>46</v>
      </c>
      <c r="B11" s="5" t="n">
        <v>24654</v>
      </c>
      <c r="C11" s="5" t="n">
        <v>556855</v>
      </c>
    </row>
    <row r="12" spans="1:3">
      <c r="A12" s="4" t="s">
        <v>128</v>
      </c>
      <c r="B12" s="5" t="n">
        <v>8556</v>
      </c>
      <c r="C12" s="5" t="n">
        <v>0</v>
      </c>
    </row>
    <row r="13" spans="1:3">
      <c r="A13" s="4" t="s">
        <v>129</v>
      </c>
      <c r="B13" s="5" t="n">
        <v>1329955</v>
      </c>
      <c r="C13" s="5" t="n">
        <v>-135346</v>
      </c>
    </row>
    <row r="14" spans="1:3">
      <c r="A14" s="4" t="s">
        <v>130</v>
      </c>
      <c r="B14" s="5" t="n">
        <v>545668</v>
      </c>
      <c r="C14" s="5" t="n">
        <v>-753380</v>
      </c>
    </row>
    <row r="15" spans="1:3">
      <c r="A15" s="3" t="s">
        <v>131</v>
      </c>
    </row>
    <row r="16" spans="1:3">
      <c r="A16" s="4" t="s">
        <v>132</v>
      </c>
      <c r="B16" s="5" t="n">
        <v>427673</v>
      </c>
      <c r="C16" s="5" t="n">
        <v>0</v>
      </c>
    </row>
    <row r="17" spans="1:3">
      <c r="A17" s="4" t="s">
        <v>133</v>
      </c>
      <c r="B17" s="5" t="n">
        <v>177265</v>
      </c>
      <c r="C17" s="5" t="n">
        <v>-227010</v>
      </c>
    </row>
    <row r="18" spans="1:3">
      <c r="A18" s="4" t="s">
        <v>134</v>
      </c>
      <c r="B18" s="5" t="n">
        <v>604938</v>
      </c>
      <c r="C18" s="5" t="n">
        <v>-227010</v>
      </c>
    </row>
    <row r="19" spans="1:3">
      <c r="A19" s="3" t="s">
        <v>135</v>
      </c>
    </row>
    <row r="20" spans="1:3">
      <c r="A20" s="4" t="s">
        <v>136</v>
      </c>
      <c r="B20" s="5" t="n">
        <v>0</v>
      </c>
      <c r="C20" s="5" t="n">
        <v>1630000</v>
      </c>
    </row>
    <row r="21" spans="1:3">
      <c r="A21" s="4" t="s">
        <v>137</v>
      </c>
      <c r="B21" s="5" t="n">
        <v>-1201994</v>
      </c>
      <c r="C21" s="5" t="n">
        <v>-624715</v>
      </c>
    </row>
    <row r="22" spans="1:3">
      <c r="A22" s="4" t="s">
        <v>138</v>
      </c>
      <c r="B22" s="5" t="n">
        <v>-1201994</v>
      </c>
      <c r="C22" s="5" t="n">
        <v>1005285</v>
      </c>
    </row>
    <row r="23" spans="1:3">
      <c r="A23" s="4" t="s">
        <v>139</v>
      </c>
      <c r="B23" s="5" t="n">
        <v>1150</v>
      </c>
      <c r="C23" s="5" t="n">
        <v>-5236</v>
      </c>
    </row>
    <row r="24" spans="1:3">
      <c r="A24" s="4" t="s">
        <v>140</v>
      </c>
      <c r="B24" s="5" t="n">
        <v>-50238</v>
      </c>
      <c r="C24" s="5" t="n">
        <v>19659</v>
      </c>
    </row>
    <row r="25" spans="1:3">
      <c r="A25" s="4" t="s">
        <v>141</v>
      </c>
      <c r="B25" s="5" t="n">
        <v>102954</v>
      </c>
      <c r="C25" s="5" t="n">
        <v>83295</v>
      </c>
    </row>
    <row r="26" spans="1:3">
      <c r="A26" s="4" t="s">
        <v>142</v>
      </c>
      <c r="B26" s="5" t="n">
        <v>52716</v>
      </c>
      <c r="C26" s="5" t="n">
        <v>102954</v>
      </c>
    </row>
    <row r="27" spans="1:3">
      <c r="A27" s="4" t="s">
        <v>143</v>
      </c>
      <c r="B27" s="5" t="n">
        <v>0</v>
      </c>
      <c r="C27" s="5" t="n">
        <v>-102289</v>
      </c>
    </row>
    <row r="28" spans="1:3">
      <c r="A28" s="4" t="s">
        <v>144</v>
      </c>
      <c r="B28" s="5" t="n">
        <v>52716</v>
      </c>
      <c r="C28" s="5" t="n">
        <v>665</v>
      </c>
    </row>
    <row r="29" spans="1:3">
      <c r="A29" s="3" t="s">
        <v>145</v>
      </c>
    </row>
    <row r="30" spans="1:3">
      <c r="A30" s="4" t="s">
        <v>146</v>
      </c>
      <c r="B30" s="5" t="n">
        <v>674975</v>
      </c>
      <c r="C30" s="5" t="n">
        <v>797702</v>
      </c>
    </row>
    <row r="31" spans="1:3">
      <c r="A31" s="4" t="s">
        <v>147</v>
      </c>
      <c r="B31" s="5" t="n">
        <v>23078</v>
      </c>
      <c r="C31" s="5" t="n">
        <v>22383</v>
      </c>
    </row>
    <row r="32" spans="1:3">
      <c r="A32" s="3" t="s">
        <v>148</v>
      </c>
    </row>
    <row r="33" spans="1:3">
      <c r="A33" s="4" t="s">
        <v>149</v>
      </c>
      <c r="B33" s="5" t="n">
        <v>0</v>
      </c>
      <c r="C33" s="5" t="n">
        <v>61754</v>
      </c>
    </row>
    <row r="34" spans="1:3">
      <c r="A34" s="4" t="s">
        <v>150</v>
      </c>
      <c r="B34" s="5" t="n">
        <v>-90956</v>
      </c>
      <c r="C34" s="5" t="n">
        <v>0</v>
      </c>
    </row>
    <row r="35" spans="1:3">
      <c r="A35" s="4" t="s">
        <v>151</v>
      </c>
      <c r="B35" s="5" t="n">
        <v>344531</v>
      </c>
      <c r="C35" s="5" t="n">
        <v>0</v>
      </c>
    </row>
    <row r="36" spans="1:3">
      <c r="A36" s="4" t="s">
        <v>152</v>
      </c>
      <c r="B36" s="5" t="n">
        <v>1185000</v>
      </c>
      <c r="C36" s="5" t="n">
        <v>0</v>
      </c>
    </row>
    <row r="37" spans="1:3">
      <c r="A37" s="4" t="s">
        <v>153</v>
      </c>
      <c r="B37" s="6" t="n">
        <v>3223</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5T15:15:46Z</dcterms:created>
  <dcterms:modified xmlns:dcterms="http://purl.org/dc/terms/" xmlns:xsi="http://www.w3.org/2001/XMLSchema-instance" xsi:type="dcterms:W3CDTF">2019-01-25T15:15:46Z</dcterms:modified>
</cp:coreProperties>
</file>